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Basis of Presentation and Natur" sheetId="6" r:id="rId6"/>
    <s:sheet name="Liquidity" sheetId="7" r:id="rId7"/>
    <s:sheet name="Significant Accounting Policies" sheetId="8" r:id="rId8"/>
    <s:sheet name="Other Receivables" sheetId="9" r:id="rId9"/>
    <s:sheet name="Patents, net" sheetId="10" r:id="rId10"/>
    <s:sheet name="Accrued Expenses" sheetId="11" r:id="rId11"/>
    <s:sheet name="Accrued Salaries and Payroll Ta" sheetId="12" r:id="rId12"/>
    <s:sheet name="Commitments and Contingencies" sheetId="13" r:id="rId13"/>
    <s:sheet name="Related Party Transactions" sheetId="14" r:id="rId14"/>
    <s:sheet name="Note Payable-Related Party" sheetId="15" r:id="rId15"/>
    <s:sheet name="Equity Incentive Plans, Stock-B" sheetId="16" r:id="rId16"/>
    <s:sheet name="Equity Transactions" sheetId="17" r:id="rId17"/>
    <s:sheet name="Significant Accounting Polici18" sheetId="18" r:id="rId18"/>
    <s:sheet name="Significant Accounting Polici19" sheetId="19" r:id="rId19"/>
    <s:sheet name="Patents, net (Tables)" sheetId="20" r:id="rId20"/>
    <s:sheet name="Accrued Expenses (Tables)" sheetId="21" r:id="rId21"/>
    <s:sheet name="Accrued Salaries and Payroll 22" sheetId="22" r:id="rId22"/>
    <s:sheet name="Commitments and Contingencies (" sheetId="23" r:id="rId23"/>
    <s:sheet name="Equity Incentive Plans, Stock24" sheetId="24" r:id="rId24"/>
    <s:sheet name="Equity Transactions (Tables)" sheetId="25" r:id="rId25"/>
    <s:sheet name="Liquidity (Details Narrative)" sheetId="26" r:id="rId26"/>
    <s:sheet name="Significant Accounting Polici27" sheetId="27" r:id="rId27"/>
    <s:sheet name="Significant Accounting Polici28" sheetId="28" r:id="rId28"/>
    <s:sheet name="Patents, net (Details)" sheetId="29" r:id="rId29"/>
    <s:sheet name="Patents, net (Details Narrative" sheetId="30" r:id="rId30"/>
    <s:sheet name="Accrued Expenses (Details)" sheetId="31" r:id="rId31"/>
    <s:sheet name="Accrued Salaries and Payroll 32" sheetId="32" r:id="rId32"/>
    <s:sheet name="Commitments and Contingencies33" sheetId="33" r:id="rId33"/>
    <s:sheet name="Commitments and Contingencies34" sheetId="34" r:id="rId34"/>
    <s:sheet name="Related Party Transactions (Det" sheetId="35" r:id="rId35"/>
    <s:sheet name="Note Payable - Related Party (D" sheetId="36" r:id="rId36"/>
    <s:sheet name="Equity Incentive Plans, Stock37" sheetId="37" r:id="rId37"/>
    <s:sheet name="Equity Incentive Plans, Stock38" sheetId="38" r:id="rId38"/>
    <s:sheet name="Equity Incentive Plans, Stock39" sheetId="39" r:id="rId39"/>
    <s:sheet name="Equity Incentive Plans, Stock40" sheetId="40" r:id="rId40"/>
    <s:sheet name="Equity Transactions (Details)" sheetId="41" r:id="rId41"/>
    <s:sheet name="Equity Transactions (Details 1)" sheetId="42" r:id="rId42"/>
    <s:sheet name="Equity Transactions (Details Na" sheetId="43" r:id="rId43"/>
  </s:sheets>
  <s:definedNames/>
  <s:calcPr calcId="124519" calcMode="auto" fullCalcOnLoad="1"/>
</s:workbook>
</file>

<file path=xl/sharedStrings.xml><?xml version="1.0" encoding="utf-8"?>
<sst xmlns="http://schemas.openxmlformats.org/spreadsheetml/2006/main" uniqueCount="346">
  <si>
    <t>Document and Entity Information - shares</t>
  </si>
  <si>
    <t>3 Months Ended</t>
  </si>
  <si>
    <t>Sep. 30, 2016</t>
  </si>
  <si>
    <t>Nov. 01, 2016</t>
  </si>
  <si>
    <t>Document And Entity Information</t>
  </si>
  <si>
    <t>Entity Registrant Name</t>
  </si>
  <si>
    <t>Cellceutix CORP</t>
  </si>
  <si>
    <t>Entity Central Index Key</t>
  </si>
  <si>
    <t>Trading Symbol</t>
  </si>
  <si>
    <t>ctix</t>
  </si>
  <si>
    <t>Current Fiscal Year End Date</t>
  </si>
  <si>
    <t>--06-30</t>
  </si>
  <si>
    <t>Entity Filer Category</t>
  </si>
  <si>
    <t>Accelerated Filer</t>
  </si>
  <si>
    <t>Document Type</t>
  </si>
  <si>
    <t>10-Q</t>
  </si>
  <si>
    <t>Document Period End Date</t>
  </si>
  <si>
    <t>Sep. 30,
		2016</t>
  </si>
  <si>
    <t>Entity Current Reporting Status</t>
  </si>
  <si>
    <t>Yes</t>
  </si>
  <si>
    <t>Entity Voluntary Filers</t>
  </si>
  <si>
    <t>No</t>
  </si>
  <si>
    <t>Entity Well-known Seasoned Issuer</t>
  </si>
  <si>
    <t>Amendment Flag</t>
  </si>
  <si>
    <t>false</t>
  </si>
  <si>
    <t>Document Fiscal Year Focus</t>
  </si>
  <si>
    <t>Document Fiscal Period Focus</t>
  </si>
  <si>
    <t>Q1</t>
  </si>
  <si>
    <t>Entity Common Stock, Shares Outstanding</t>
  </si>
  <si>
    <t>CONDENSED BALANCE SHEETS - USD ($)</t>
  </si>
  <si>
    <t>Jun. 30, 2016</t>
  </si>
  <si>
    <t>Current Assets:</t>
  </si>
  <si>
    <t>Cash</t>
  </si>
  <si>
    <t>Prepaid expenses</t>
  </si>
  <si>
    <t>Other receivable</t>
  </si>
  <si>
    <t xml:space="preserve"> </t>
  </si>
  <si>
    <t>Subscription receivable</t>
  </si>
  <si>
    <t>Total Current Assets</t>
  </si>
  <si>
    <t>Other Assets:</t>
  </si>
  <si>
    <t>Patent costs - net</t>
  </si>
  <si>
    <t>Property, plant and equipment -net</t>
  </si>
  <si>
    <t>Deferred offering costs</t>
  </si>
  <si>
    <t>Security deposits</t>
  </si>
  <si>
    <t>Total Other Assets</t>
  </si>
  <si>
    <t>Total Assets</t>
  </si>
  <si>
    <t>Current Liabilities:</t>
  </si>
  <si>
    <t>Accounts payable - (including related party payables of approx. $1,506,000 and $1,502,000, respectively)</t>
  </si>
  <si>
    <t>Accrued expenses - (including related party accruals of approx. $105,000 and $72,000, respectively)</t>
  </si>
  <si>
    <t>Accrued salaries and payroll taxes -(including related party accrued salaries of approx. $2,777,000 and $2,777,000, respectively)</t>
  </si>
  <si>
    <t>Note payable - related party</t>
  </si>
  <si>
    <t>Total Current Liabilities</t>
  </si>
  <si>
    <t>Total Liabilities</t>
  </si>
  <si>
    <t>Commitments and contingencies (Note 8)</t>
  </si>
  <si>
    <t>Stockholders' Equity</t>
  </si>
  <si>
    <t>Preferred stock, $0.001 par value, 500,000 designated shares, no shares issued and outstanding</t>
  </si>
  <si>
    <t>Additional paid-in capital</t>
  </si>
  <si>
    <t>Accumulated deficit</t>
  </si>
  <si>
    <t>Total Stockholders' Equity</t>
  </si>
  <si>
    <t>Total Liabilities and Stockholders' Equity</t>
  </si>
  <si>
    <t>Common Class A</t>
  </si>
  <si>
    <t>Common Stock, Value</t>
  </si>
  <si>
    <t>Common Class B</t>
  </si>
  <si>
    <t>CONDENSED BALANCE SHEETS (Parenthetical) - USD ($)</t>
  </si>
  <si>
    <t>Accounts payable, related party payables (in dollars)</t>
  </si>
  <si>
    <t>Accrued expenses, related party accruals (in dollars)</t>
  </si>
  <si>
    <t>Accrued salaries, due to related parties (in dollars)</t>
  </si>
  <si>
    <t>Preferred stock, par value (in dollars per share)</t>
  </si>
  <si>
    <t>Preferred stock, shares designat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STATEMENTS OF OPERATIONS (Unaudited) - USD ($)</t>
  </si>
  <si>
    <t>Sep. 30, 2015</t>
  </si>
  <si>
    <t>Condensed Statements Of Operations</t>
  </si>
  <si>
    <t>Revenues</t>
  </si>
  <si>
    <t>Operating expenses:</t>
  </si>
  <si>
    <t>Research and development expenses</t>
  </si>
  <si>
    <t>General and administrative expenses</t>
  </si>
  <si>
    <t>Officers' payroll and payroll tax expenses</t>
  </si>
  <si>
    <t>Professional fees</t>
  </si>
  <si>
    <t>Total operating expenses</t>
  </si>
  <si>
    <t>Loss from operations</t>
  </si>
  <si>
    <t>Other expenses</t>
  </si>
  <si>
    <t>Interest income</t>
  </si>
  <si>
    <t>Interest expense</t>
  </si>
  <si>
    <t>Total other expenses</t>
  </si>
  <si>
    <t>Loss before provision for income taxes</t>
  </si>
  <si>
    <t>Provision for income taxes</t>
  </si>
  <si>
    <t>Net loss</t>
  </si>
  <si>
    <t>Basic and diluted loss per share attributable to common stockholders</t>
  </si>
  <si>
    <t>Weighted average number of common shares</t>
  </si>
  <si>
    <t>CONDENSED STATEMENTS OF CASH FLOW (Unaudited) - USD ($)</t>
  </si>
  <si>
    <t>CASH FLOWS FROM OPERATING ACTIVITIES:</t>
  </si>
  <si>
    <t>Adjustments to reconcile net loss to net cash used in operating activities:</t>
  </si>
  <si>
    <t>Common stock and stock options issued as payment for services compensation, services rendered and financing costs</t>
  </si>
  <si>
    <t>Amortization of patent costs</t>
  </si>
  <si>
    <t>Depreciation of equipment</t>
  </si>
  <si>
    <t>Changes in operating assets and liabilities:</t>
  </si>
  <si>
    <t>Prepaid expenses and security deposits</t>
  </si>
  <si>
    <t>Accounts payable</t>
  </si>
  <si>
    <t>Accrued expenses</t>
  </si>
  <si>
    <t>Accrued officers' salaries and payroll taxes</t>
  </si>
  <si>
    <t>Net cash used in operating activities</t>
  </si>
  <si>
    <t>CASH FLOWS FROM INVESTING ACTIVITIES:</t>
  </si>
  <si>
    <t>Additions to property, plant and equipment</t>
  </si>
  <si>
    <t>Patent costs</t>
  </si>
  <si>
    <t>Net cash used in investing activities</t>
  </si>
  <si>
    <t>CASH FLOWS FROM FINANCING ACTIVITIES:</t>
  </si>
  <si>
    <t>Sale of common stock, net of offering costs</t>
  </si>
  <si>
    <t>Exercise of stock options and warrants</t>
  </si>
  <si>
    <t>Net cash provided by financing activities</t>
  </si>
  <si>
    <t>NET DECREASE IN CASH</t>
  </si>
  <si>
    <t>CASH - BEGINNING OF YEAR</t>
  </si>
  <si>
    <t>CASH - END OF YEAR</t>
  </si>
  <si>
    <t>SUPPLEMENTAL DISCLOSURES OF CASH FLOW</t>
  </si>
  <si>
    <t>Cash paid for interest</t>
  </si>
  <si>
    <t>Basis of Presentation and Nature of Operations</t>
  </si>
  <si>
    <t>Notes to Financial Statements</t>
  </si>
  <si>
    <t>Note 1 - Basis of Presentation and Nature of Operations</t>
  </si>
  <si>
    <t>Unaudited Interim Financial Information The accompanying unaudited condensed financial
statements of Cellceutix Corporation have been prepared in accordance with the rules and regulations of the Securities and Exchange
Commission, or the SEC, including the instructions to Form 10-Q and Regulation S-X. Certain information and note disclosures normally
included in financial statements prepared in accordance with generally accepted accounting principles in the United States of America
have been condensed or omitted from these statements pursuant to such rules and regulations and, accordingly, they do not include
all the information and notes necessary for comprehensive financial statements and should be read in conjunction with our audited
financial statements for the year ended June 30, 2016, included in our Annual Report on Form 10-K for the year ended June 30, 2016. In the opinion of the management of the Company,
all adjustments, which are of a normal recurring nature, necessary for a fair statement of the results for the three month period
have been made. Results for the interim period presented are not necessarily indicative of the results that might be expected
for the entire fiscal year. When used in these notes, the terms "Company", "we", "us" or "our"
mean Cellceutix Corporation. Basis of Presentation Cellceutix Corporation (Cellceutix
or the Company) was incorporated as Econoshare, Inc. on August 1, 2005, in the State of Nevada. On December 6, 2007,
the Company acquired Cellceutix Pharma, Inc., a privately owned corporation formed under the laws of the State of Delaware on June
20, 2007. Following the acquisition, the Company changed its name to Cellceutix Corporation. Cellceutix Corporation has no subsidiaries
since Cellceutix Pharma, Inc. was dissolved in 2014. The Company is a clinical stage biopharmaceutical company and has no customers,
products or revenues to date. The Companys Common Stock is quoted
on OTCQB, symbol CTIX. Nature of Operations -Overview We are in the business of developing innovative
small molecule therapies to treat diseases with significant medical need, particularly in the areas of cancer, antibiotics and
inflammatory disease. Our strategy is to use our business and scientific expertise to maximize the value of our pipeline. We will
do this by focusing initially on our lead compounds, Brilacidin, Kevetrin and Prurisol and advancing them as quickly as possible
along the regulatory pathway. We will develop the highest quality data and broadest intellectual property to support our compounds. We currently own all development and marketing
rights to our products. In order to successfully develop and market our products, we may have to partner with other companies.
Prospective partners may require that we grant them significant development and/or commercialization rights in return for agreeing
to share the risk of development and/or commercialization.</t>
  </si>
  <si>
    <t>Liquidity</t>
  </si>
  <si>
    <t>Note 2 - Liquidity</t>
  </si>
  <si>
    <t>At September 30, 2016, we had $5.6 million
in cash. We have expended substantial funds on the research and development of our product candidates. Our net losses incurred
for the three months ended September 30, 2016 and 2015, amounted to $3.0 million and $2.6 million, respectively, and a working
capital (deficit) of approximately $(2.6) million and $(1.9) million, respectively at September 30, 2016 and June 30, 2016. On March 30, 2015, the Company entered into
a common stock purchase agreement with Aspire Capital Fund, LLC, an Illinois limited liability company ("Aspire Capital")
which provides that, upon the terms and subject to the conditions and limitations set forth therein, Aspire Capital is committed
to purchase up to an aggregate of $30.0 million of the Company's common stock over the 36-month term of the Purchase Agreement.
As of September 30, 2016, the available balance is approximately $20 million. The Company plans to incur expenses of approximately
$19 million over the next twelve months, including approximately $15 million for clinical trials. The Company has limited experience
with pharmaceutical drug development. As such, the budget estimate may not be accurate. In addition, the actual work to be performed
is not known at this time, other than a broad outline, as is normal with any scientific work. As further work is performed, additional
work may become necessary or change in plans or workload may occur. Such changes may have an adverse impact on our estimated budget
and on our projected timeline of drug development. Management believes that the amounts available
from Aspire and under the Companys effective shelf registration statement will be sufficient to fund the Companys
operations for the next 12 months. If we are unable to generate enough working
capital from our current financing agreement with Aspire Capital when needed or secure additional sources of funding, it may be
necessary to significantly reduce our current rate of spending through reductions in staff and delaying, scaling back or stopping
certain research and development programs, including more costly Phase 2 and Phase 3 clinical trials on our wholly-owned development
programs as these programs progress into later stage development. Insufficient liquidity may also require us to relinquish greater
rights to product candidates at an earlier stage of development or on less favorable terms to us and our stockholders than we would
otherwise choose in order to obtain up-front license fees needed to fund operations. These events could prevent us from successfully
executing our operating plan.</t>
  </si>
  <si>
    <t>Significant Accounting Policies and Recent Accounting Pronouncements</t>
  </si>
  <si>
    <t>Note 3 - Significant Accounting Policies and Recent Accounting Pronouncements</t>
  </si>
  <si>
    <t xml:space="preserve">Reclassifications Certain
prior year amounts have been reclassified to conform to current period presentation. Such reclassifications were limited to the
Condensed Balance Sheets and did not impact the Condensed Statement of Operations and Condensed Statement of Cash Flows. Use
of Estimates The
preparation of financial statements in conformity with GAAP requires management to make estimates and assumptions that affect
certain reported amounts of assets and liabilities, disclosure of contingent assets and liabilities at the date of the financial
statements, and the reported amounts of revenues and expenses during the reporting periods. Significant items subject to such
estimates and assumptions include contract research accruals, recoverability of long-lived assets, measurement of stock-based
compensation, and the periods of performance under collaborative research and development agreements. The Company bases its estimates
on historical experience and various other assumptions that management believes to be reasonable under the circumstances. Changes
in estimates are recorded in the period in which they become known. Actual results could differ from those estimates. Basic
Earnings (Loss) per Share Basic
and diluted earnings (loss) per share are computed based on the weighted-average common shares and common share equivalents outstanding
during the period. Common share equivalents consist of stock options, warrants and convertible notes payable. Common share equivalents
of 45,036,175 and 44,436,980 were excluded from the computation of diluted earnings (loss) per share for the three months ended
September 30, 2016 and 2015, respectively, because their effect is anti-dilutive. Accounting
for Stock Based Compensation The
stock-based compensation expense incurred by Cellceutix for employees and directors in connection with its stock option plan is
based on the employee model of ASC 718, and the fair market value of the options is measured at the grant date. Under ASC 718
employee is defined as An individual over whom the grantor of a share-based compensation award exercises or has the right
to exercise sufficient control to establish an employer-employee relationship based on common law as illustrated in case law and
currently under U.S. tax regulations. Our consultants do not meet the employer-employee relationship as defined by the IRS
and therefore are accounted for under ASC 505-50. ASC
505-50-30-11 (previously EITF 96-18) further provides that an issuer shall measure the fair value of the equity instruments in
these transactions using the stock price and other measurement assumptions as of the earlier of the following dates, referred
to as the measurement date:
i. The
date at which a commitment for performance by the counterparty to earn the equity instruments is reached (a performance commitment);
and
ii. The date at which
the counterpartys performance is complete. We
have elected to use the Black-Scholes-Merton pricing model to determine the fair value of stock options on the dates of grant.
Restricted stock is measured based on the fair market values of the underlying stock on the dates of grant. We recognize stock-based
compensation using the straight-line vesting method over the requisite service period of the equity awards. The
components of stock based compensation related to stock options in the Companys Statement of Operations for the three
months ended September 30, 2016 and 2015 are as follows (rounded to nearest thousand):
Three
months ended September 30
2016 2015
Research
and development expenses
Professional
fees $ 42,000 $ 78,000
Employees
bonus 13,000 -
Officers
bonus 289,000 20,000
Total
share-based compensation expense $ 344,000 $ 98,000 Recent
Accounting Pronouncements Standards
Issued Not Yet Adopted In
August 2014, the FASB issued ASU 2014-15, Presentation of Financial StatementsGoing ConcernDisclosure of Uncertainties
about an Entitys Ability to Continue as a Going Concern (ASU 2014-15). ASU 2014-15 requires management
to assess an entitys ability to continue as a going concern, and to provide related footnote disclosures in certain circumstances.
ASU 2014-15 is effective for annual periods, and interim periods within those annual periods, starting after December 15, 2016;
the Companys first quarter of fiscal 2018. Management is currently evaluating the impact of this standard on our consolidated
financial statements. In
May 2014, the FASB issued authoritative guidance that defines how companies should report revenues from contracts with customers.
The standard requires an entity to recognize revenue to depict the transfer of promised goods or services to customers in an amount
that reflects the consideration to which the entity expects to be entitled in exchange for those goods or services. It provides
companies with a single comprehensive five-step principles based model to use in accounting for revenue and supersedes current
revenue recognition requirements, including most industry-specific and transaction-specific revenue guidance. In August 2015,
the FASB deferred the effective date of the new revenue standard by one year. As a result, the new standard would not be effective
for the Company until 2019. In addition, the FASB is allowing companies to early adopt this guidance for non-public entities beginning
in fiscal year 2017. The guidance permits an entity to apply the standard retrospectively to all prior periods presented, with
certain practical expedients, or apply the requirements in the year of adoption, through a cumulative adjustment. The Company
will apply this new guidance when it becomes effective and has not yet selected a transition method. The Company is currently
evaluating the impact of adoption on its consolidated financial statements. In
February 2016, FASB issued ASU No. 2016-02, Leases (Topic 842). The guidance requires that a lessee recognize in the statement
of financial position a liability to make lease payments (the lease liability) and a right of use asset representing its right
to use the underlying asset for the lease term. For finance leases: the right-of-use asset and a lease liability will be initially
measured at the present value of the lease payments, in the statement of financial position; interest on the lease liability will
be recognized separately from amortization of the right-of-use asset in the statement of comprehensive income; and repayments
of the principal portion of the lease liability will be classified within financing activities and payments of interest on the
lease liability and variable lease payments within operating activities in the statement of cash flows. For operating leases:
the right-of-use asset and a lease liability will be initially measured at the present value of the lease payments, in the statement
of financial position; a single lease cost will be recognized, calculated so that the cost of the lease is allocated over the
lease term on a generally straight-line basis; and all cash payments will be classified within operating activities in the statement
of cash flows. Under Topic 842 the accounting applied by a lessor is largely unchanged from that applied under previous GAAP.
The amendments in Topic 842 are effective for fiscal years beginning after December 15, 2018, including interim periods within
those fiscal years. Management believes that the adoption of this guidance will not have a material impact on our consolidated
financial statements. In
March 2016, the FASB issued ASU 2016-09, Compensation-Stock Compensation (ASU 2016-09). Under ASU 2016-09, entities
will be required to recognize the income tax effects of awards in the income statement when the awards vest or are settled. The
guidance on employers accounting for an employees use of shares to satisfy the employers statutory income
tax withholding obligation and for forfeitures is also changing. For public business entities, ASU 2016-09 is effective for fiscal
years beginning after December 15, 2016, and interim periods within those years. Early adoption is permitted, but all of the guidance
must be adopted in the same period. The Company is currently evaluating the impact the adoption of ASU 2016-09 will have on its
financial statements and disclosures. Standards
Issued and Adopted In June 2014, the FASB issued ASU
2014-12, Compensation - Stock Compensation. The amendments in this ASU apply to reporting entities that grant their employees
share-based payments in which the terms of the award provide that a performance target can be achieved after the requisite service
period. This ASU is the final version of Proposed ASU EITF-13D--Compensation--Stock Compensation (Topic 718): Accounting for Share-Based
Payments When the Terms of an Award Provide That a Performance Target Could Be Achieved after the Requisite Service Period, which
has been delete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As indicated in the definition of vest, the stated vesting period (which includes the period
in which the performance target could be achieved) may differ from the requisite service period. The amendments in this ASU are
effective for annual periods and interim periods within those annual periods beginning after December 15, 2015, and early adoption
is permitted. Management has adopted this guidance and it did not have a material impact on our condensed financial
statements. </t>
  </si>
  <si>
    <t>Other Receivables</t>
  </si>
  <si>
    <t>Note 4 - Other Receivables</t>
  </si>
  <si>
    <t>Other receivables represent amounts to be reimbursed
by vendors.</t>
  </si>
  <si>
    <t>Patents, net</t>
  </si>
  <si>
    <t>Note 5 - Patents, net</t>
  </si>
  <si>
    <t>Patents,
net consisted of the following (rounded to nearest thousand):
Useful
life (years) September
30, 2016 June
30, 2016
Purchased
Patent Rights  Brilacidin, and related compounds 14 $ 4,082,000 $ 4,082,000
Purchased
Patent Rights  Anti-microbial  surfactants and related compounds 12 144,000 144,000
Patents
 Kevetrin and related compounds 17 1,061,000 1,035,000
5,287,000 5,261,000
Less:
Accumulated amortization for Brilacidin, Anti-microbial- surfactants and related compounds (931,000 ) (855,000 )
Accumulated
amortization for Patents Kevetrin and related compounds (110,000 ) (95,000 )
$ 4,246,000 $ 4,311,000 The
patents are amortized on a straight-line basis over the estimated remaining useful lives of the assets, determined 12-17 years
from the date of acquisition. Amortization
expense for the three months ended September 30, 2016 and 2015 was approximately $91,000 and $97,000, respectively. At
September 30, 2016, the future amortization period for all patents was approximately 9 years to 16 years. Future estimated annual
amortization expenses are approximately $270,000 for 2017, $363,000 for each year from 2018 to 2025, $353,000 for the year ending
June 30, 2026, $351,000 for the year ending June 30, 2027, $113,000 for the year ending June 30, 2028, $59,000 for the years ending
June 30, 2029 to 2032, and $22,000 for year ending June 30, 2033.</t>
  </si>
  <si>
    <t>Accrued Expenses</t>
  </si>
  <si>
    <t>Note 6 - Accrued Expenses</t>
  </si>
  <si>
    <t xml:space="preserve">Accrued expenses consisted of the following
(rounded to nearest thousand):
September 30, 2016
June 30, 2016
Accrued research and development consulting fees $ 64,000 $ 25,000
Accrued rent (Note 9)  related party 29,000 32,000
Accrued interest  (Note 10) related parties 77,000 40,000
Total $ 170,000 $ 97,000 </t>
  </si>
  <si>
    <t>Accrued Salaries and Payroll Taxes - Related Parties And Other</t>
  </si>
  <si>
    <t>Note 7 - Accrued Salaries and Payroll Taxes - Related Parties And Other</t>
  </si>
  <si>
    <t xml:space="preserve">Accrued salaries and payroll taxes consisted
of the following (rounded to nearest thousand):
September 30, 2016
June 30, 2016
Accrued salaries  related parties $ 2,647,000 $ 2,647,000
Accrued payroll taxes  related parties 130,000 130,000
Withholding tax 86,000 57,000
Total $ 2,863,000 $ 2,834,000 </t>
  </si>
  <si>
    <t>Commitments and Contingencies</t>
  </si>
  <si>
    <t>Note 8 - Commitments and Contingencies</t>
  </si>
  <si>
    <t>Lease Commitments Operating Leases The Company signed a lease extension agreement
with Cummings Properties which began on October 1, 2013. The lease is for a term of five years ending on September 30, 2018, and
requires monthly payments of approximately $18,000. Innovative Medical Research Inc., a company owned by Leo Ehrlich and Dr. Krishna
Menon, officers of the Company, have co-signed the lease and will sublease 200 square feet of space previously used by the Company
and pay the Company $900 per month. As of September 30, 2016, future minimum lease
payments to Cummings Properties required under the non-cancelable operating lease are as follows (rounded to nearest thousand):
Year ending June 30,
2017 161,000
2018 214,000
2019 55,000
Total minimum payments $ 430,000 Rent expense, net of lease income, under
this operating lease agreement was approximately $50,000 for both of three months ended September 30, 2016 and 2015. Before
September, 2013, the Company paid rent to KARD for its share of office space and details are shown at Note 9. Related Party
Transactions. Contractual Commitments The Company has no contractual minimum commitments
to Contract Research Organizations as of September 30, 2016. Services are billed to Cellceutix when performed by the vendors.</t>
  </si>
  <si>
    <t>Related Party Transactions</t>
  </si>
  <si>
    <t>Note 9 - Related Party Transactions</t>
  </si>
  <si>
    <t>Office Lease Dr. Menon, a significant shareholder of the Company and its
President of Research and a Director, also serves as the Chief Operating Officer and Director of Kard Scientific (KARD).
On December 7, 2007, the Company began renting office space from KARD, on a month to month basis for $900 per month. This continued
through August 2013 and since September 1, 2013, the Company no longer leases space from KARD or pays rent to KARD. In September 2013, the Company signed a lease extension agreement
with Cummings Properties for the Companys offices and laboratories at 100 Cummings Center, Suite 151-B Beverly, MA 01915.
The lease is for a term of five years from October 1, 2013 to September 30, 2018 and requires monthly payments of approximately
$18,000. Cellceutix had taken over the space occupied by KARD. In addition, Innovative Medical Research Inc., (Innovative
Medical) a company owned by Leo Ehrlich and Dr. Krishna Menon, officers of Cellecutix, has co-signed the lease and rents
approximately 200 square feet of office space, the space previously used by Cellceutix and pays Cellceutix $900 per month, the
same amount Cellceutix previously paid KARD. Innovative Medical paid total rent of approximately $3,000, to Cellceutix for both
of the three months ended September 30, 2016 and 2015 and the rental payment was offset with the accrued rent owed to KARD. At September 30, 2016 and June 30, 2016, rent payable to KARD of
approximately $29,000 and $32,000, respectively, were included in accrued rent  related party. Clinical Studies The Company previously engaged KARD to conduct specified pre-clinical
studies. The Company did not have an exclusive arrangement with KARD. The Company no longer uses KARD. At September 30, 2016 and
June 30, 2016, the accrued research and development expenses to KARD was approximately $1,486,000 and this amount was included
in accounts payable.</t>
  </si>
  <si>
    <t>Note Payable-Related Party</t>
  </si>
  <si>
    <t>Note 10 - Note Payable - Related Party</t>
  </si>
  <si>
    <t>During the year ended June 30, 2010, Mr. Ehrlich
loaned the Company a total of approximately $973,000. A condition for this note was that the Ehrlich Promissory Note A and Ehrlich
Promissory Note B be replaced with a new note, Ehrlich Promissory Note C . On May 8, 2012, the Company did not have the
ability to repay the Ehrlich Promissory Note C loan and agreed to change the interest rate on the outstanding balance
of principal and interest of approximately $2,248,000, as of March 31, 2012, from 9% simple interest to 10% simple interest, and
the Company issued 2,000,000 Equity Incentive Options exercisable at $0.51 per share equal to 110% of the closing bid price of
$0.46 per share on May 7, 2012. Options are valid for ten years from the date of issuance. At September 30, 2016 and June 30, 2016, approximately
$77,000 and $40,000, respectively, was accrued as interest expense on this note. At September 30, 2016 and June 30, 2016, principal
balances of the demand note was approximately $2,022,000.</t>
  </si>
  <si>
    <t>Equity Incentive Plans, Stock-Based Compensation and Warrants</t>
  </si>
  <si>
    <t>Note 11 - Equity Incentive Plans, Stock-Based Compensation and Warrants</t>
  </si>
  <si>
    <t xml:space="preserve">Equity
Incentive Plans 2009 Stock
Option Plan On
April 5, 2009 the Board of Directors of the Registrant adopted the 2009 Stock Option Plan (the 2009 Plan). The 2009
Plan permits the grant of 2,000,000 shares of both Incentive Stock Options (ISOs), intended to qualify under section
422 of the Code, and Non-Qualified Stock Options. 2010
Equity Incentive Plan Under
the 2010 Equity Incentive Plan (the "2010 Plan") the total number of shares of common stock reserved
and available for issuance under the 2010 Plan is 45,000,000 shares. Shares of common stock under the 2010 Plan may consist,
in whole or in part, of authorized and unissued shares or treasury shares. The term of each stock option shall be fixed as provided,
however, an Incentive Stock Option may be granted only within the ten-year period commencing from the effective date of the 2010
Plan and may only be exercised within ten years of the date of grant (or five years in the case of an Incentive Stock Option granted
to an optionee who, at the time of grant, owns common stock possessing more than 10% of the total combined voting power of all
classes of voting stock of the Company). 2016
Equity Incentive Plan On
June 30, 2016, the Board adopted the Cellceutix Corporation 2016 Equity Incentive Plan (the "2016 Plan"). The 2016 Plan
became effective upon adoption by the Board on June 30, 2016. Up
to 20,000,000 shares of the Company's common stock may be issued under the 2016 Plan (subject to adjustment as described in the
2016 Plan); provided that, no Outside Director (as defined in the 2016 Plan) may be granted awards covering more than 250,000
shares of common stock in any year and no participant shall be granted, during any one year period, options to purchase common
stock and stock appreciation rights with respect to more than 4,000,000 shares of common stock in the aggregate or any other awards
with respect to more than 2,500,000 shares of common stock in the aggregate. The 2016 Plan permits the grant of incentive stock
options, non-qualified stock options, stock appreciation rights, restricted awards, performance share awards and performance compensation
awards to employees, directors, and consultants of the Company and its affiliates. In
connection with adoption of the 2016 Plan, the Board of Directors also approved forms of Incentive Stock Option Agreement for
Employees, Non-qualified Stock Option Agreement for Employees, Non-qualified Stock Option Agreement for Non-Employee Directors,
Restricted Stock Award Agreement for Employees and Restricted Stock Award Agreement for Non-Employee Directors that will be utilized
by the Company to grant options and restricted shares under the 2016 Plan. The
following table summarizes all stock option activity under the above equity incentive plans:
Number
of Options Weighted Average Exercise Price Weighted
Average Remaining Contractual Life (Years) Aggregate Intrinsic Value
Outstanding
at June 30, 2016 40,444,728 $ 0.22 4.58 $ 48,185,911
Granted
368,779 1.31 9.80 -
Exercised - - - -
Forfeited/expired - - - -
Outstanding
at September 30, 2016 40,813,507 $ 0.23 4.38 $ 44,341,745
Exercisable
at September 30, 2016 39,769,611 $ 0.20 4.25 $ 44,333,975 The
fair value of options granted for the three months ended September 30, 2016 and 2015 was estimated on the date of grant using
the Black Scholes model that uses assumptions noted in the following table.
Three
months ended September 30,
2016 2015
Expected
term (in years) 3-10 3
Expected
stock price volatility 57.63%-111.62% 65.76%
Risk-free
interest rate 0.71%-1.73% 1.04%
Expected
dividend yield - - Stock-Based
Compensation The
Company recognized approximately $344,000 and $77,000 of total stock-based compensation costs related to stock options awards
for the three months ended September 30, 2016 and 2015, respectively. The $344,000 of stock based compensation expense for the
three months ended September 30, 2016 included approximately $127,000 of stock options expenses and $217,000 of stock awards (see
Note 12). For
the three months ended September 30, 2016 On
February 16, 2016, the Company issued 119,424 stock options to purchase shares of the Companys common stock, par value
$0.0001 per share to two consultants for services, valued at approximately $55,000, based on the closing bid price as quoted on
the OTC on February 16, 2016 at $1.15 per share. These options were issued with an exercise price of $1.105. One third vested
immediately, one third vested in six months (August 11, 2016), and the balance will be vested on February 11, 2017, and will be
valid for a period of three years. These options have piggyback registration rights. The Company recorded approximately $9,000
of stock option expenses during the three months ended September 30, 2016. On
April 6, 2016, the Company issued 25,000 shares and 25,000 stock options to purchase shares of the Companys common stock,
par value $0.0001 per share to a consultant for service. The stock options valued at approximately $14,000, based on the closing
bid price as quoted on the OTC on April 6, 2016 at $1.61 per share. These options were issued with an exercise price of $1.77
and shall vest on April 30, 2017, with a three year option term. These options have piggyback registration rights. The Company
recorded approximately $3,000 of stock option expenses for the three months ended September 30, 2016. On
June 27, 2016, the Company and Dr. Bertolino entered into an executive employment agreement as our President and Chief Medical
Officer, effective on June 27, 2016. Commencing on June 27, 2016, the Company agreed to pay Dr. Bertolino an annual salary of
$440,000. In addition, the Company agreed to grant to Dr. Bertolino under the Cellceutix Corporation 2016 Equity Incentive Plan
(i) 1,066,667 shares of restricted stock and (ii) a ten-year option to purchase 617,839 shares of the Company's Class A common
stock at an exercise price of $1.39 per share. Both shares and options shall vest upon the earliest to occur of the following:
(1) 50% upon the first anniversary of the effective date, and the remaining 50% upon the second anniversary of the effective date
(2) completion of both a Phase 2b psoriasis study and a Phase 2 oral mucositis study; (3) the Companys common stock closes
above $3.00 per share (as may be adjusted for any stock splits or similar actions); (4) the commencement of trading of the Companys
common stock on a national securities exchange (e.g. Nasdaq or the NYSE); or (5) upon a Change in Control (as defined in the employment
agreement) of the Company. The Company could not conclude that it was probable that these awards will fully vest until the second
anniversary of the effective date, because such events listed above are outside the Companys control. The Company will
evaluate the probability of these events occurring for each reporting period. The 1,066,667 shares were valued at approximately
$1.5 million, which will be amortized over two years to June 27, 2018. The 617,839 stock options were valued at approximately
$800,000 and will be exercisable for 10 years at an exercise price of $1.39 per share. They will be amortized over 2 years to
June 27, 2018 or sooner if the Company determines that it is probable that one of the events listed above will occur. During the
three months ended September 30, 2016, the Company recorded approximately $289,000 of total stock-based compensation, including
approximately $188,000 of stock based compensation expense and approximately $101,000 of stock option expense. The Company may
award Dr. Arthur P. Bertolino an annual bonus at the sole discretion of the Board of Directors of the Company. The Company may
accelerate the amortization of the $1.5 million stock-based compensation expense if there are conditions which will accelerate
the vesting, as mentioned above. On
July 18, 2016, the Company issued 7,500 stock options to purchase shares of the Companys common stock to a consultant for
service rendered, exercisable for 3 years at $1.38 per share of common stock. The value of these 7,500 options was approximately
$4,000. On
September 1, 2016, the Company and Jane Harness entered into an executive employment agreement as the Companys VP, Clinical
Sciences and Project Management, effective on September 1, 2016. Commencing on September 1, 2016, the Company agreed to pay Ms.
Harness an annual salary of $250,000. In addition, the Company agreed to grant to Ms. Harness under the Cellceutix Corporation
2016 Equity Incentive Plan (i) 58,394 shares of restricted stock, which shall vest upon the earliest to occur of the following:
(1) one third (33 1/3 %) upon the first anniversary of the effective date, one third (33 1/3 %) upon the second anniversary of
the effective date, and the remaining one third (33 1/3 %) upon the third anniversary of the effective Date; or (2) upon a Change
in Control (as defined in the employment agreement) of the Company. Ten-year options to purchase 172,987 shares of the Companys
common stock were also granted at an exercise price of $1.37 per share, which shall vest upon the earliest to occur of the following:
(1) one third (33 1/3 %) upon the first anniversary of the effective date, and the remaining balance vesting monthly in equal
portions over the following 24 months; and (2) upon a Change in Control (as defined in the employment agreement) of the Company.
The 58,394 shares were valued at approximately $80,000, which will be amortized over three years to September 1, 2019. The 172,987
stock options were valued at approximately $220,000 and will be exercisable for 10 years at an exercise price of $1.26 per share.
They will be amortized over 3 years to September 1, 2019. During the three months ended September 30, 2016, the Company recorded
approximately $8,000 of total stock-based compensation, including approximately $2,000 of stock based compensation expense and
approximately $6,000 of stock option expense. On
September 15, 2016, the Company and LaVonne Lang entered into an executive employment agreement as the Companys VP, Regulatory
Affairs, effective on September 15, 2016. Commencing on September 15, 2016, the Company agreed to pay Dr. Lang an annual
salary of $250,000. In addition, the Company agreed to grant to Dr. Lang under the Cellceutix Corporation 2016 Equity Incentive
Plan (i) 63,492 shares of restricted stock, which shall vest upon the earliest to occur of the following: (1) one third (33 1/3
%) upon the first anniversary of the effective date, one third (33 1/3 %) upon the second anniversary of the effective date, and
the remaining one third (33 1/3 %) upon the third anniversary of the effective date; or (2) upon a Change in Control (as defined
in the employment agreement) of the Company. Ten-year options to purchase 188,262 shares of the Companys common stock were
also granted at an exercise price of $1.26 per share, which shall vest upon the earliest to occur of the following: (1) one third
(33 1/3 %) upon the first anniversary of the effective date, and the remaining balance vesting monthly in equal portions over
the following 24 months; and (2) upon a Change in Control (as defined in the employment agreement) of the Company. The 63,492
shares were valued at approximately $80,000, which will be amortized over three years to September 15, 2019. The 188,263 stock
options were valued at approximately $220,000 and will be exercisable for 10 years at an exercise price of $1.26 per share. They
will be amortized over 3 years to September 15, 2019. During the three months ended September 30, 2016, the Company recorded
approximately $4,000 of total stock-based compensation, including approximately $1,000 of stock based compensation expense and
approximately $3,000 of stock option expense. For
the three months ended September 30, 2015 On
July 10, 2015, the Company issued 7,028 shares and 50,000 options to a consultant for his one year contract, which options are
exercisable for 3 years at $2.49 per share of common stock. The total value of these 50,000 options was approximately $60,000
and we recognized approximately $60,000 of stock based compensation costs that was charged to additional paid-in capital
as of September 30, 2015. The assumptions we used in the Black Scholes option-pricing model were disclosed as above. Stock
Warrants For
the three months ended September 30, 2016 During
the three months ended September 30, 2016, there were no warrants issued or exercised. The
following table summarizes stock warrants:
Warrants Weighted
Average Exercise Price Weighted
Average Remaining Contractual Life (Years) Aggregate
Intrinsic Value
Outstanding
at June 30, 2016 25,000 $ 1.79 0.56 $ -
Extended - - -
Granted
- - -
Exercised - - -
Expired - - -
Outstanding
at September 30, 2016 25,000 $ 1.79 0.31 $ -
Exercisable
at September 30, 2016 25,000 $ 1.79 0.31 $ - </t>
  </si>
  <si>
    <t>Equity Transactions</t>
  </si>
  <si>
    <t>Note 12 - Equity Transactions</t>
  </si>
  <si>
    <t>Issuance
of Common Stock for Cash $30
million Class A Common Stock Purchase Agreement with Aspire Capital Fund, LLC On
March 30, 2015, the Company entered into a common stock purchase agreement (the "Purchase Agreement") with Aspire Capital
Fund, LLC, an Illinois limited liability company ("Aspire Capital") which provides that, upon the terms and subject
to the conditions and limitations set forth therein, Aspire Capital is committed to purchase up to an aggregate of $30.0 million
of the Company's common stock over the 36-month term of the Purchase Agreement. In consideration for entering into the Purchase
Agreement, the Company issued to Aspire Capital 160,000 shares of its Class A common stock as a commitment fee. The commitment
fee of approximately $499,000 will be amortized as the funding is received. The amortized amount of $32,000 and $25,000 were debited
to additional paid-in capital during the three months ended September 30, 2016 and 2015. The unamortized portion is carried on
the balance sheet as deferred offering costs and was $326,000 and $358,000 at September 30, 2016 and June 30, 2016, respectively.
During the period from March 30, 2015 to September 30, 2016, the Company had completed sales to Aspire totaling 7,300,000 shares
of common stock generating gross proceeds of approximately $10 million. Concurrently
with entering into the Purchase Agreement, the Company also entered into a registration rights agreement with Aspire Capital,
in which the Company agreed to file one or more registration statements, as permissible and necessary to register, under the Securities
Act of 1933, as amended, the sale of the shares of the Company's common stock that have been and may be issued to Aspire Capital
under the Purchase Agreement. The Company has filed with the Securities and Exchange Commission a prospectus supplement, dated
March 31, 2015, to the Company's prospectus filed as part of the Company's effective $75 million shelf registration statement
on Form S-3, File No. 333-199725, registering all of the shares of common stock that have been or may be offered and sold to Aspire
Capital from time to time. During
the three months ended September 30, 2016 and 2015, the Company had completed sales to Aspire totaling 1,500,000 shares and 700,000
shares of common stock generating gross proceeds of approximately $1.9 million and $1.5 million, respectively. Issuance
of Common Stock by Exercise of Common Stock Options For
the three months ended September 30, 2016 During
the three months ended September 30, 2016, the Company has no issuance of common stock by exercise of common stock options. For
the three months ended September 30, 2015 During
the three months ended September 30, 2015, the Company received cash of $15,000 in total and recorded subscription receivable
of $25,400 for the exercise of 74,000 Common Stock options at a range of $0.42 to $1.11 per share. Issuance
of Common Stock to Consultants For Services For
the three months ended September 30, 2016 On
July 18, 2016, the Company issued 7,500 shares to a consultant for service rendered, The value of these 7,500 shares at $1.38
per share was approximately $10,000. On
August 1, 2016, the Company issued 11,720 restricted shares to a consultant for service. The value of these 11,720 shares at $1.28
per share was approximately $15,000. For
the three months ended September 30, 2015 On
July 10, 2015, the Company issued 7,028 shares of restricted Class A common shares to a consultant for services rendered. The
shares were granted and vested on July 10, 2015. The shares were valued at $17,500. Issuances
of Common Stock and Stock Options  Pursuant to Employment Agreements For
the three months ended September 30, 2016 On
September 1, 2016, the Company and Jane Harness entered into an executive employment agreement as the Companys VP, Clinical
Sciences and Project Management, effective on September 1, 2016. Pursuant to the employment agreement, the Company issued
58,394 shares of restricted stock and options to purchase 172,987 shares of common stock to Ms. Harness under the Cellceutix Corporation
2016 Equity Incentive Plan. See Note 11 for additional information concerning the restricted stock and stock options granted to
Ms. Harness. On
September 15, 2016, the Company and LaVonne Lang entered into an executive employment agreement as the Companys VP, Regulatory
Affairs, effective on September 15, 2016. Pursuant to the employment agreement, the Company issued 63,492 shares of restricted
stock and options to purchase 188,263 shares of common stock to Dr. Lang under the Cellceutix Corporation 2016 Equity Incentive
Plan. See Note 11 for additional information concerning the restricted stock and stock options granted to Dr. Lang. The
following summarizes our restricted stock activity for the above restricted stock issuances:
Weighted
Average
Grant
Number
of Date
Fair
Shares Value
Total
awards outstanding at June 30, 2016 1,066,667 $ 1.4
Total shares
granted 121,886 1.3
Total
shares outstanding at September 30, 2016 1,188,553 $ 1.4 Scheduled
vesting for outstanding restricted stock at September 30, 2016 is as follows:
Year
Ending June 30,
2017 2018 2019 2020 Total
Scheduled
vestingrestricted stock 533,333 573,963 40,629 40,628 1,188,533
As of September 30, 2016, there
was $1.5 million of net unrecognized compensation cost related to unvested restricted stock-based compensation arrangements. This
compensation is recognized on a straight line basis resulting in approximately $0.8 million of the compensation expected to be
expensed in the next twelve months, and the total unrecognized compensation has a weighted average recognition period of 1.87
years.</t>
  </si>
  <si>
    <t>Significant Accounting Policies and Recent Accounting Pronouncements (Policies)</t>
  </si>
  <si>
    <t>Significant Accounting Policies And Recent Accounting Pronouncements Policies</t>
  </si>
  <si>
    <t>Reclassifications</t>
  </si>
  <si>
    <t>Certain prior year amounts have been reclassified
to conform to current period presentation. Such reclassifications were limited to the Condensed Balance Sheets and did not impact
the Condensed Statement of Operations and Condensed Statement of Cash Flows.</t>
  </si>
  <si>
    <t>Use of Estimates</t>
  </si>
  <si>
    <t>The preparation of financial statements in
conformity with GAAP requires management to make estimates and assumptions that affect certain reported amounts of assets and liabilities,
disclosure of contingent assets and liabilities at the date of the financial statements, and the reported amounts of revenues and
expenses during the reporting periods. Significant items subject to such estimates and assumptions include contract research accruals,
recoverability of long-lived assets, measurement of stock-based compensation, and the periods of performance under collaborative
research and development agreements. The Company bases its estimates on historical experience and various other assumptions that
management believes to be reasonable under the circumstances. Changes in estimates are recorded in the period in which they become
known. Actual results could differ from those estimates.</t>
  </si>
  <si>
    <t>Basic Earnings (Loss) per Share</t>
  </si>
  <si>
    <t>Basic and diluted earnings (loss) per share
are computed based on the weighted-average common shares and common share equivalents outstanding during the period. Common share
equivalents consist of stock options, warrants and convertible notes payable. Common share equivalents of 45,036,175 and 44,436,980
were excluded from the computation of diluted earnings (loss) per share for the three months ended September 30, 2016 and 2015,
respectively, because their effect is anti-dilutive.</t>
  </si>
  <si>
    <t>Accounting for Stock Based Compensation</t>
  </si>
  <si>
    <t xml:space="preserve">The stock-based compensation expense incurred
by Cellceutix for employees and directors in connection with its stock option plan is based on the employee model of ASC 718, and
the fair market value of the options is measured at the grant date. Under ASC 718 employee is defined as An individual over
whom the grantor of a share-based compensation award exercises or has the right to exercise sufficient control to establish an
employer-employee relationship based on common law as illustrated in case law and currently under U.S. tax regulations.
Our consultants do not meet the employer-employee relationship as defined by the IRS and therefore are accounted for under ASC
505-50. ASC 505-50-30-11 (previously EITF 96-18) further
provides that an issuer shall measure the fair value of the equity instruments in these transactions using the stock price and
other measurement assumptions as of the earlier of the following dates, referred to as the measurement date:
i. The date at which a commitment for performance by the counterparty to earn the equity instruments is reached (a performance commitment); and
ii. The date at which the counterpartys performance is complete. We have elected to use the Black-Scholes-Merton
pricing model to determine the fair value of stock options on the dates of grant. Restricted stock is measured based on
the fair market values of the underlying stock on the dates of grant. We recognize stock-based compensation using the straight-line
vesting method over the requisite service period of the equity awards. The components of stock based compensation related
to stock options in the Companys Statement of Operations for the three months ended September 30, 2016 and 2015 are as follows
(rounded to nearest thousand):
Three months ended September 30
2016 2015
Research and development expenses
Professional fees $ 42,000 $ 78,000
Employees bonus 13,000 -
Officers bonus 289,000 20,000
Total share-based compensation expense $ 344,000 $ 98,000 </t>
  </si>
  <si>
    <t>Recent Accounting Pronouncements</t>
  </si>
  <si>
    <t>Standards
Issued Not Yet Adopted In
August 2014, the FASB issued ASU 2014-15, Presentation of Financial StatementsGoing ConcernDisclosure of Uncertainties
about an Entitys Ability to Continue as a Going Concern (ASU 2014-15). ASU 2014-15 requires management
to assess an entitys ability to continue as a going concern, and to provide related footnote disclosures in certain circumstances.
ASU 2014-15 is effective for annual periods, and interim periods within those annual periods, starting after December 15, 2016;
the Companys first quarter of fiscal 2018. Management is currently evaluating the impact of this standard on our consolidated
financial statements. In
May 2014, the FASB issued authoritative guidance that defines how companies should report revenues from contracts with customers.
The standard requires an entity to recognize revenue to depict the transfer of promised goods or services to customers in an amount
that reflects the consideration to which the entity expects to be entitled in exchange for those goods or services. It provides
companies with a single comprehensive five-step principles based model to use in accounting for revenue and supersedes current
revenue recognition requirements, including most industry-specific and transaction-specific revenue guidance. In August 2015,
the FASB deferred the effective date of the new revenue standard by one year. As a result, the new standard would not be effective
for the Company until 2019. In addition, the FASB is allowing companies to early adopt this guidance for non-public entities beginning
in fiscal year 2017. The guidance permits an entity to apply the standard retrospectively to all prior periods presented, with
certain practical expedients, or apply the requirements in the year of adoption, through a cumulative adjustment. The Company
will apply this new guidance when it becomes effective and has not yet selected a transition method. The Company is currently
evaluating the impact of adoption on its consolidated financial statements. In
February 2016, FASB issued ASU No. 2016-02, Leases (Topic 842). The guidance requires that a lessee recognize in the statement
of financial position a liability to make lease payments (the lease liability) and a right of use asset representing its right
to use the underlying asset for the lease term. For finance leases: the right-of-use asset and a lease liability will be initially
measured at the present value of the lease payments, in the statement of financial position; interest on the lease liability will
be recognized separately from amortization of the right-of-use asset in the statement of comprehensive income; and repayments
of the principal portion of the lease liability will be classified within financing activities and payments of interest on the
lease liability and variable lease payments within operating activities in the statement of cash flows. For operating leases:
the right-of-use asset and a lease liability will be initially measured at the present value of the lease payments, in the statement
of financial position; a single lease cost will be recognized, calculated so that the cost of the lease is allocated over the
lease term on a generally straight-line basis; and all cash payments will be classified within operating activities in the statement
of cash flows. Under Topic 842 the accounting applied by a lessor is largely unchanged from that applied under previous GAAP.
The amendments in Topic 842 are effective for fiscal years beginning after December 15, 2018, including interim periods within
those fiscal years. Management believes that the adoption of this guidance will not have a material impact on our consolidated
financial statements. In
March 2016, the FASB issued ASU 2016-09, Compensation-Stock Compensation (ASU 2016-09). Under ASU 2016-09, entities
will be required to recognize the income tax effects of awards in the income statement when the awards vest or are settled. The
guidance on employers accounting for an employees use of shares to satisfy the employers statutory income
tax withholding obligation and for forfeitures is also changing. For public business entities, ASU 2016-09 is effective for fiscal
years beginning after December 15, 2016, and interim periods within those years. Early adoption is permitted, but all of the guidance
must be adopted in the same period. The Company is currently evaluating the impact the adoption of ASU 2016-09 will have on its
financial statements and disclosures. Standards
Issued and Adopted In June 2014, the FASB issued ASU
2014-12, Compensation - Stock Compensation. The amendments in this ASU apply to reporting entities that grant their employees
share-based payments in which the terms of the award provide that a performance target can be achieved after the requisite service
period. This ASU is the final version of Proposed ASU EITF-13D--Compensation--Stock Compensation (Topic 718): Accounting for Share-Based
Payments When the Terms of an Award Provide That a Performance Target Could Be Achieved after the Requisite Service Period, which
has been delete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As indicated in the definition of vest, the stated vesting period (which includes the period
in which the performance target could be achieved) may differ from the requisite service period. The amendments in this ASU are
effective for annual periods and interim periods within those annual periods beginning after December 15, 2015, and early adoption
is permitted. Management has adopted this guidance and it did not have a material impact on our condensed financial
statements.</t>
  </si>
  <si>
    <t>Significant Accounting Policies and Recent Accounting Pronouncements (Tables)</t>
  </si>
  <si>
    <t>Significant Accounting Policies And Recent Accounting Pronouncements Tables</t>
  </si>
  <si>
    <t>Schedule of components of stock based compensation related to stock options recognized in the company's statement of operations</t>
  </si>
  <si>
    <t xml:space="preserve">Three months ended September 30
2016 2015
Research and development expenses
Professional fees $ 42,000 $ 78,000
Employees bonus 13,000 -
Officers bonus 289,000 20,000
Total share-based compensation expense $ 344,000 $ 98,000 </t>
  </si>
  <si>
    <t>Patents, net (Tables)</t>
  </si>
  <si>
    <t>Patents Net Tables</t>
  </si>
  <si>
    <t>Schedule of patents</t>
  </si>
  <si>
    <t xml:space="preserve">Useful
life (years) September
30, 2016 June
30, 2016
Purchased
Patent Rights  Brilacidin, and related compounds 14 $ 4,082,000 $ 4,082,000
Purchased
Patent Rights  Anti-microbial  surfactants and related compounds 12 144,000 144,000
Patents
 Kevetrin and related compounds 17 1,061,000 1,035,000
5,287,000 5,261,000
Less:
Accumulated amortization for Brilacidin, Anti-microbial- surfactants and related compounds (931,000 ) (855,000 )
Accumulated
amortization for Patents Kevetrin and related compounds (110,000 ) (95,000 )
$ 4,246,000 $ 4,311,000 </t>
  </si>
  <si>
    <t>Accrued Expenses (Tables)</t>
  </si>
  <si>
    <t>Accrued Expenses Tables</t>
  </si>
  <si>
    <t>Schedule of accrued expenses</t>
  </si>
  <si>
    <t xml:space="preserve">September 30, 2016
June 30, 2016
Accrued research and development consulting fees $ 64,000 $ 25,000
Accrued rent (Note 9)  related party 29,000 32,000
Accrued interest  (Note 10) related parties 77,000 40,000
Total $ 170,000 $ 97,000 </t>
  </si>
  <si>
    <t>Accrued Salaries and Payroll Taxes - Related Parties And Other (Tables)</t>
  </si>
  <si>
    <t>Accrued Salaries And Payroll Taxes - Related Parties And Other Tables</t>
  </si>
  <si>
    <t>Schedule of accrued salaries and payroll taxes</t>
  </si>
  <si>
    <t xml:space="preserve">September 30, 2016
June 30, 2016
Accrued salaries  related parties $ 2,647,000 $ 2,647,000
Accrued payroll taxes  related parties 130,000 130,000
Withholding tax 86,000 57,000
Total $ 2,863,000 $ 2,834,000 </t>
  </si>
  <si>
    <t>Commitments and Contingencies (Tables)</t>
  </si>
  <si>
    <t>Commitments And Contingencies Tables</t>
  </si>
  <si>
    <t>Future minimum lease payments required under the non-cancelable operating lease</t>
  </si>
  <si>
    <t xml:space="preserve">Year ending June 30,
2017 161,000
2018 214,000
2019 55,000
Total minimum payments $ 430,000 </t>
  </si>
  <si>
    <t>Equity Incentive Plans, Stock-Based Compensation and Warrants (Tables)</t>
  </si>
  <si>
    <t>Stock Warrants [Member]</t>
  </si>
  <si>
    <t>Schedule of stock option activity</t>
  </si>
  <si>
    <t xml:space="preserve">Warrants Weighted Average Exercise Price Weighted Average Remaining Contractual Life (Years) Aggregate Intrinsic Value
Outstanding at June 30, 2016 25,000 $ 1.79 0.56 $ -
Extended - - -
Granted - - -
Exercised - - -
Expired - - -
Outstanding at September 30, 2016 25,000 $ 1.79 0.31 $ -
Exercisable at September 30, 2016 25,000 $ 1.79 0.31 $ - </t>
  </si>
  <si>
    <t>Stock Options [Member]</t>
  </si>
  <si>
    <t>Valuation assumptions for stock options/warrants and SARs</t>
  </si>
  <si>
    <t xml:space="preserve">Three months ended September 30,
2016 2015
Expected term (in years) 3-10 3
Expected stock price volatility 57.63%-111.62% 65.76%
Risk-free interest rate 0.71%-1.73% 1.04%
Expected dividend yield - - </t>
  </si>
  <si>
    <t xml:space="preserve">Number of Options
Weighted Average Weighted Average Remaining Contractual Life (Years) Aggregate Intrinsic Value
Outstanding at June 30, 2016 40,444,728 $ 0.22 4.58 $ 48,185,911
Granted 368,779 1.31 9.80 -
Exercised - - - -
Forfeited/expired - - - -
Outstanding at September 30, 2016 40,813,507 $ 0.23 4.38 $ 44,341,745
Exercisable at September 30, 2016 39,769,611 $ 0.20 4.25 $ 44,333,975 </t>
  </si>
  <si>
    <t>Equity Transactions (Tables)</t>
  </si>
  <si>
    <t>Equity Transactions Tables</t>
  </si>
  <si>
    <t>Schedule of Restricted Stock Award Activity</t>
  </si>
  <si>
    <t xml:space="preserve">Number of Shares Weighted Average Grant Date Fair Value
Total
awards outstanding at June 30, 2016 1,066,667 $ 1.4
Total shares
granted 121,886 1.3
Total
shares outstanding at September 30, 2016 1,188,553 $ 1.4 </t>
  </si>
  <si>
    <t>Schedule of vesting outstanding restricted stock</t>
  </si>
  <si>
    <t xml:space="preserve">Year Ending June 30,
2017 2018 2019 2020 Total
Scheduled vestingrestricted stock 533,333 573,963 40,629 40,628 1,188,533 </t>
  </si>
  <si>
    <t>Liquidity (Details Narrative) - USD ($)</t>
  </si>
  <si>
    <t>Jun. 30, 2015</t>
  </si>
  <si>
    <t>Liquidity Details Narrative</t>
  </si>
  <si>
    <t>Cash and cash equivalents</t>
  </si>
  <si>
    <t>Working capital (deficit)</t>
  </si>
  <si>
    <t>Common stock purchase available balance</t>
  </si>
  <si>
    <t>Significant Accounting Policies and Recent Accounting Pronouncements (Details) - Stock Options [Member] - USD ($)</t>
  </si>
  <si>
    <t>Employees' bonus</t>
  </si>
  <si>
    <t>Officers' bonus</t>
  </si>
  <si>
    <t>Total share-based compensation expense</t>
  </si>
  <si>
    <t>Significant Accounting Policies and Recent Accounting Pronouncements (Detail Narrative) - shares</t>
  </si>
  <si>
    <t>Significant Accounting Policies And Recent Accounting Pronouncements Detail Narrative</t>
  </si>
  <si>
    <t>Diluted earnings (loss) per share</t>
  </si>
  <si>
    <t>Patents, net (Details) - USD ($)</t>
  </si>
  <si>
    <t>Purchased Patent Rights</t>
  </si>
  <si>
    <t>Patents [Member]</t>
  </si>
  <si>
    <t>Useful life</t>
  </si>
  <si>
    <t>14 years</t>
  </si>
  <si>
    <t>Accumulated amortization</t>
  </si>
  <si>
    <t>Patents Two [Member]</t>
  </si>
  <si>
    <t>12 years</t>
  </si>
  <si>
    <t>Patents Three [Member]</t>
  </si>
  <si>
    <t>17 years</t>
  </si>
  <si>
    <t>Patents, net (Details Narrative) - USD ($)</t>
  </si>
  <si>
    <t>Amortization expense</t>
  </si>
  <si>
    <t>Year 2017 [Member]</t>
  </si>
  <si>
    <t>Estimated annual amortization expense</t>
  </si>
  <si>
    <t>Year 2018-2025 [Member]</t>
  </si>
  <si>
    <t>Year 2026 [Member]</t>
  </si>
  <si>
    <t>Year 2027 [Member]</t>
  </si>
  <si>
    <t>Year 2028 [Member]</t>
  </si>
  <si>
    <t>Year 2029 and 2032 [Member]</t>
  </si>
  <si>
    <t>Year 2033 [Member]</t>
  </si>
  <si>
    <t>Minimum and Intangible Assets - Patent (Member)</t>
  </si>
  <si>
    <t>Estimated remaining useful lives of the assets</t>
  </si>
  <si>
    <t>Amortization period</t>
  </si>
  <si>
    <t>9 years</t>
  </si>
  <si>
    <t>Maxiimum and Intangible Assets - Patent (Member)</t>
  </si>
  <si>
    <t>16 years</t>
  </si>
  <si>
    <t>Accrued Expenses (Details) - USD ($)</t>
  </si>
  <si>
    <t>Accrued Expenses Details</t>
  </si>
  <si>
    <t>Accrued research and development consulting fees</t>
  </si>
  <si>
    <t>Accrued rent (Note 9) – related parties</t>
  </si>
  <si>
    <t>Accrued interest (Note 10) related parties</t>
  </si>
  <si>
    <t>Total</t>
  </si>
  <si>
    <t>Accrued Salaries and Payroll Taxes - Related Parties And Other (Details) - USD ($)</t>
  </si>
  <si>
    <t>Accrued Salaries And Payroll Taxes - Related Parties And Other Details</t>
  </si>
  <si>
    <t>Accrued salaries - related parties</t>
  </si>
  <si>
    <t>Accrued payroll taxes - related parties</t>
  </si>
  <si>
    <t>Withholding tax</t>
  </si>
  <si>
    <t>Commitments and Contingencies (Details)</t>
  </si>
  <si>
    <t>Sep. 30, 2016USD ($)</t>
  </si>
  <si>
    <t>Year ending June 30,</t>
  </si>
  <si>
    <t>Total minimum payments</t>
  </si>
  <si>
    <t>Commitments and Contingencies (Details Narrative) - USD ($)</t>
  </si>
  <si>
    <t>Commitments And Contingencies Details Narrative</t>
  </si>
  <si>
    <t>Operating leases, rental expense</t>
  </si>
  <si>
    <t>Related Party Transactions (Details Narrative) - USD ($)</t>
  </si>
  <si>
    <t>Kard Scientific [Member]</t>
  </si>
  <si>
    <t>Rent expense</t>
  </si>
  <si>
    <t>Rent payables included in accrued expenses</t>
  </si>
  <si>
    <t>Clinical Studies [Member]</t>
  </si>
  <si>
    <t>Accrued research and development expenses</t>
  </si>
  <si>
    <t>Note Payable - Related Party (Details Narrative) - USD ($)</t>
  </si>
  <si>
    <t>Note Payable - Related Party Details Narrative</t>
  </si>
  <si>
    <t>Interest accrued</t>
  </si>
  <si>
    <t>Principal balances of the demand note</t>
  </si>
  <si>
    <t>Equity Incentive Plans, Stock-Based Compensation and Warrants (Details) - Stock Options [Member]</t>
  </si>
  <si>
    <t>Sep. 30, 2016USD ($)$ / sharesshares</t>
  </si>
  <si>
    <t>Number of Outstanding, Beginning Balance | shares</t>
  </si>
  <si>
    <t>Granted | shares</t>
  </si>
  <si>
    <t>Exercised | shares</t>
  </si>
  <si>
    <t>Forfeited/expired | shares</t>
  </si>
  <si>
    <t>Number of Outstanding, Ending Balance | shares</t>
  </si>
  <si>
    <t>Number of Outstanding, Exercisable | shares</t>
  </si>
  <si>
    <t>Weighted Average Exercise Price, Beginning Balance | $ / shares</t>
  </si>
  <si>
    <t>Granted | $ / shares</t>
  </si>
  <si>
    <t>Exercised | $ / shares</t>
  </si>
  <si>
    <t>Forfeited/expired | $ / shares</t>
  </si>
  <si>
    <t>Weighted Average Exercise Price, Ending Balance | $ / shares</t>
  </si>
  <si>
    <t>Weighted Average Exercise Price, Exercisable | $ / shares</t>
  </si>
  <si>
    <t>Weighted average remaining contractual life (Years), Outstanding, Beginning Balance</t>
  </si>
  <si>
    <t>4 years 6 months 29 days</t>
  </si>
  <si>
    <t>Weighted average remaining contractual life (Years), Granted</t>
  </si>
  <si>
    <t>9 years 9 months 18 days</t>
  </si>
  <si>
    <t>Weighted average remaining contractual life (Years), Outstanding, Ending Balance</t>
  </si>
  <si>
    <t>4 years 4 months 17 days</t>
  </si>
  <si>
    <t>Weighted average remaining contractual life (Years), Exercisable</t>
  </si>
  <si>
    <t>4 years 3 months</t>
  </si>
  <si>
    <t>Aggregate intrinsic value, Beginning Balance | $</t>
  </si>
  <si>
    <t>Aggregate intrinsic value, Ending Balance | $</t>
  </si>
  <si>
    <t>Aggregate intrinsic value, Exercisable | $</t>
  </si>
  <si>
    <t>Equity Incentive Plans, Stock-Based Compensation and Warrants (Details 1) - Stock Options [Member]</t>
  </si>
  <si>
    <t>Expected term (in years)</t>
  </si>
  <si>
    <t>3 years</t>
  </si>
  <si>
    <t>Expected stock price volatility</t>
  </si>
  <si>
    <t>65.76%</t>
  </si>
  <si>
    <t>Risk-free interest rate</t>
  </si>
  <si>
    <t>1.04%</t>
  </si>
  <si>
    <t>Expected dividend yield</t>
  </si>
  <si>
    <t>0.00%</t>
  </si>
  <si>
    <t>Minimum [Member]</t>
  </si>
  <si>
    <t>57.63%</t>
  </si>
  <si>
    <t>0.71%</t>
  </si>
  <si>
    <t>Maximum [Member]</t>
  </si>
  <si>
    <t>10 years</t>
  </si>
  <si>
    <t>111.62%</t>
  </si>
  <si>
    <t>1.73%</t>
  </si>
  <si>
    <t>Equity Incentive Plans, Stock-Based Compensation and Warrants (Details 2) - Stock Warrants [Member]</t>
  </si>
  <si>
    <t>Extended | shares</t>
  </si>
  <si>
    <t>Expired | shares</t>
  </si>
  <si>
    <t>Extended | $ / shares</t>
  </si>
  <si>
    <t>Expired | $ / shares</t>
  </si>
  <si>
    <t>6 months 22 days</t>
  </si>
  <si>
    <t>3 months 22 days</t>
  </si>
  <si>
    <t>Equity Incentive Plans, Stock-Based Compensation and Warrants (Details Narrative) - USD ($)</t>
  </si>
  <si>
    <t>Stock based compensation</t>
  </si>
  <si>
    <t>Stock option expenses</t>
  </si>
  <si>
    <t>Stock awards</t>
  </si>
  <si>
    <t>On February 16, 2016 [Member]</t>
  </si>
  <si>
    <t>On April 6, 2016 [Member]</t>
  </si>
  <si>
    <t>On June 27, 2016 [Member]</t>
  </si>
  <si>
    <t>On September 1, 2016 [Member]</t>
  </si>
  <si>
    <t>On September 15, 2016 [Member]</t>
  </si>
  <si>
    <t>Equity Transactions (Details) - Restricted Stock [Member]</t>
  </si>
  <si>
    <t>Sep. 30, 2016$ / sharesshares</t>
  </si>
  <si>
    <t>Total shares granted | shares</t>
  </si>
  <si>
    <t>Total shares granted | $ / shares</t>
  </si>
  <si>
    <t>Equity Transactions (Details 1) - shares</t>
  </si>
  <si>
    <t>12 Months Ended</t>
  </si>
  <si>
    <t>Jun. 30, 2020</t>
  </si>
  <si>
    <t>Jun. 30, 2019</t>
  </si>
  <si>
    <t>Jun. 30, 2018</t>
  </si>
  <si>
    <t>Jun. 30, 2017</t>
  </si>
  <si>
    <t>Restricted Stock [Member]</t>
  </si>
  <si>
    <t>Scheduled vesting - restricted stock</t>
  </si>
  <si>
    <t>Equity Transactions (Details Narrative) - USD ($)</t>
  </si>
  <si>
    <t>Unrecognized compensation</t>
  </si>
  <si>
    <t>Restricted stock and options issued</t>
  </si>
  <si>
    <t>Common stock purchased</t>
  </si>
  <si>
    <t>Common Class A | 30 Million Common Stock Purchase Agreement [Member] | Aspire Capital Fund Llc [Member]</t>
  </si>
  <si>
    <t>Amortization amount</t>
  </si>
  <si>
    <t>Number of common stock shares sold</t>
  </si>
  <si>
    <t>Value of common stock shares sold</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00_);_(&quot;$ &quot;(#,##0.0000)" numFmtId="167"/>
    <numFmt formatCode="_(&quot;$ &quot;#,##0.00_);_(&quot;$ &quot;(#,##0.0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355250</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4" r="B12" t="s">
        <v>21</v>
      </c>
    </row>
    <row spans="1:3" r="13">
      <c s="4" r="A13" t="s">
        <v>22</v>
      </c>
      <c s="4" r="B13" t="s">
        <v>21</v>
      </c>
    </row>
    <row spans="1:3" r="14">
      <c s="4" r="A14" t="s">
        <v>23</v>
      </c>
      <c s="4" r="B14" t="s">
        <v>24</v>
      </c>
    </row>
    <row spans="1:3" r="15">
      <c s="4" r="A15" t="s">
        <v>25</v>
      </c>
      <c s="6" r="B15" t="n">
        <v>2017</v>
      </c>
    </row>
    <row spans="1:3" r="16">
      <c s="4" r="A16" t="s">
        <v>26</v>
      </c>
      <c s="5" r="B16" t="s">
        <v>27</v>
      </c>
    </row>
    <row spans="1:3" r="17">
      <c s="4" r="A17" t="s">
        <v>28</v>
      </c>
      <c s="6" r="C17" t="n">
        <v>1251087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32</v>
      </c>
      <c s="2" r="B1" t="s">
        <v>1</v>
      </c>
    </row>
    <row spans="1:2" r="2">
      <c s="2" r="B2" t="s">
        <v>2</v>
      </c>
    </row>
    <row spans="1:2" r="3">
      <c s="3" r="A3" t="s">
        <v>120</v>
      </c>
    </row>
    <row spans="1:2" r="4">
      <c s="4" r="A4" t="s">
        <v>133</v>
      </c>
      <c s="4" r="B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35</v>
      </c>
      <c s="2" r="B1" t="s">
        <v>1</v>
      </c>
    </row>
    <row spans="1:2" r="2">
      <c s="2" r="B2" t="s">
        <v>2</v>
      </c>
    </row>
    <row spans="1:2" r="3">
      <c s="3" r="A3" t="s">
        <v>120</v>
      </c>
    </row>
    <row spans="1:2" r="4">
      <c s="4" r="A4" t="s">
        <v>136</v>
      </c>
      <c s="4" r="B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38</v>
      </c>
      <c s="2" r="B1" t="s">
        <v>1</v>
      </c>
    </row>
    <row spans="1:2" r="2">
      <c s="2" r="B2" t="s">
        <v>2</v>
      </c>
    </row>
    <row spans="1:2" r="3">
      <c s="3" r="A3" t="s">
        <v>120</v>
      </c>
    </row>
    <row spans="1:2" r="4">
      <c s="4" r="A4" t="s">
        <v>139</v>
      </c>
      <c s="4" r="B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41</v>
      </c>
      <c s="2" r="B1" t="s">
        <v>1</v>
      </c>
    </row>
    <row spans="1:2" r="2">
      <c s="2" r="B2" t="s">
        <v>2</v>
      </c>
    </row>
    <row spans="1:2" r="3">
      <c s="3" r="A3" t="s">
        <v>120</v>
      </c>
    </row>
    <row spans="1:2" r="4">
      <c s="4" r="A4" t="s">
        <v>142</v>
      </c>
      <c s="4" r="B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44</v>
      </c>
      <c s="2" r="B1" t="s">
        <v>1</v>
      </c>
    </row>
    <row spans="1:2" r="2">
      <c s="2" r="B2" t="s">
        <v>2</v>
      </c>
    </row>
    <row spans="1:2" r="3">
      <c s="3" r="A3" t="s">
        <v>120</v>
      </c>
    </row>
    <row spans="1:2" r="4">
      <c s="4" r="A4" t="s">
        <v>145</v>
      </c>
      <c s="4" r="B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47</v>
      </c>
      <c s="2" r="B1" t="s">
        <v>1</v>
      </c>
    </row>
    <row spans="1:2" r="2">
      <c s="2" r="B2" t="s">
        <v>2</v>
      </c>
    </row>
    <row spans="1:2" r="3">
      <c s="3" r="A3" t="s">
        <v>120</v>
      </c>
    </row>
    <row spans="1:2" r="4">
      <c s="4" r="A4" t="s">
        <v>148</v>
      </c>
      <c s="4" r="B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50</v>
      </c>
      <c s="2" r="B1" t="s">
        <v>1</v>
      </c>
    </row>
    <row spans="1:2" r="2">
      <c s="2" r="B2" t="s">
        <v>2</v>
      </c>
    </row>
    <row spans="1:2" r="3">
      <c s="3" r="A3" t="s">
        <v>120</v>
      </c>
    </row>
    <row spans="1:2" r="4">
      <c s="4" r="A4" t="s">
        <v>151</v>
      </c>
      <c s="4" r="B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3</v>
      </c>
      <c s="2" r="B1" t="s">
        <v>1</v>
      </c>
    </row>
    <row spans="1:2" r="2">
      <c s="2" r="B2" t="s">
        <v>2</v>
      </c>
    </row>
    <row spans="1:2" r="3">
      <c s="3" r="A3" t="s">
        <v>120</v>
      </c>
    </row>
    <row spans="1:2" r="4">
      <c s="4" r="A4" t="s">
        <v>154</v>
      </c>
      <c s="4" r="B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156</v>
      </c>
      <c s="2" r="B1" t="s">
        <v>1</v>
      </c>
    </row>
    <row spans="1:2" r="2">
      <c s="2" r="B2" t="s">
        <v>2</v>
      </c>
    </row>
    <row spans="1:2" r="3">
      <c s="3" r="A3" t="s">
        <v>157</v>
      </c>
    </row>
    <row spans="1:2" r="4">
      <c s="4" r="A4" t="s">
        <v>158</v>
      </c>
      <c s="4" r="B4" t="s">
        <v>159</v>
      </c>
    </row>
    <row spans="1:2" r="5">
      <c s="4" r="A5" t="s">
        <v>160</v>
      </c>
      <c s="4" r="B5" t="s">
        <v>161</v>
      </c>
    </row>
    <row spans="1:2" r="6">
      <c s="4" r="A6" t="s">
        <v>162</v>
      </c>
      <c s="4" r="B6" t="s">
        <v>163</v>
      </c>
    </row>
    <row spans="1:2" r="7">
      <c s="4" r="A7" t="s">
        <v>164</v>
      </c>
      <c s="4" r="B7" t="s">
        <v>165</v>
      </c>
    </row>
    <row spans="1:2" r="8">
      <c s="4" r="A8" t="s">
        <v>166</v>
      </c>
      <c s="4" r="B8"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8</v>
      </c>
      <c s="2" r="B1" t="s">
        <v>1</v>
      </c>
    </row>
    <row spans="1:2" r="2">
      <c s="2" r="B2" t="s">
        <v>2</v>
      </c>
    </row>
    <row spans="1:2" r="3">
      <c s="3" r="A3" t="s">
        <v>169</v>
      </c>
    </row>
    <row spans="1:2" r="4">
      <c s="4" r="A4" t="s">
        <v>170</v>
      </c>
      <c s="4" r="B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5556000</v>
      </c>
      <c s="7" r="C3" t="n">
        <v>6310000</v>
      </c>
    </row>
    <row spans="1:3" r="4">
      <c s="4" r="A4" t="s">
        <v>33</v>
      </c>
      <c s="6" r="B4" t="n">
        <v>181000</v>
      </c>
      <c s="6" r="C4" t="n">
        <v>272000</v>
      </c>
    </row>
    <row spans="1:3" r="5">
      <c s="4" r="A5" t="s">
        <v>34</v>
      </c>
      <c s="6" r="B5" t="n">
        <v>403000</v>
      </c>
      <c s="4" r="C5" t="s">
        <v>35</v>
      </c>
    </row>
    <row spans="1:3" r="6">
      <c s="4" r="A6" t="s">
        <v>36</v>
      </c>
      <c s="6" r="B6" t="n">
        <v>26000</v>
      </c>
      <c s="6" r="C6" t="n">
        <v>26000</v>
      </c>
    </row>
    <row spans="1:3" r="7">
      <c s="4" r="A7" t="s">
        <v>37</v>
      </c>
      <c s="6" r="B7" t="n">
        <v>6166000</v>
      </c>
      <c s="6" r="C7" t="n">
        <v>6608000</v>
      </c>
    </row>
    <row spans="1:3" r="8">
      <c s="3" r="A8" t="s">
        <v>38</v>
      </c>
    </row>
    <row spans="1:3" r="9">
      <c s="4" r="A9" t="s">
        <v>39</v>
      </c>
      <c s="6" r="B9" t="n">
        <v>4246000</v>
      </c>
      <c s="6" r="C9" t="n">
        <v>4311000</v>
      </c>
    </row>
    <row spans="1:3" r="10">
      <c s="4" r="A10" t="s">
        <v>40</v>
      </c>
      <c s="6" r="B10" t="n">
        <v>88000</v>
      </c>
      <c s="6" r="C10" t="n">
        <v>90000</v>
      </c>
    </row>
    <row spans="1:3" r="11">
      <c s="4" r="A11" t="s">
        <v>41</v>
      </c>
      <c s="6" r="B11" t="n">
        <v>326000</v>
      </c>
      <c s="6" r="C11" t="n">
        <v>358000</v>
      </c>
    </row>
    <row spans="1:3" r="12">
      <c s="4" r="A12" t="s">
        <v>42</v>
      </c>
      <c s="6" r="B12" t="n">
        <v>78000</v>
      </c>
      <c s="6" r="C12" t="n">
        <v>78000</v>
      </c>
    </row>
    <row spans="1:3" r="13">
      <c s="4" r="A13" t="s">
        <v>43</v>
      </c>
      <c s="6" r="B13" t="n">
        <v>4738000</v>
      </c>
      <c s="6" r="C13" t="n">
        <v>4837000</v>
      </c>
    </row>
    <row spans="1:3" r="14">
      <c s="4" r="A14" t="s">
        <v>44</v>
      </c>
      <c s="6" r="B14" t="n">
        <v>10904000</v>
      </c>
      <c s="6" r="C14" t="n">
        <v>11445000</v>
      </c>
    </row>
    <row spans="1:3" r="15">
      <c s="3" r="A15" t="s">
        <v>45</v>
      </c>
    </row>
    <row spans="1:3" r="16">
      <c s="4" r="A16" t="s">
        <v>46</v>
      </c>
      <c s="6" r="B16" t="n">
        <v>3718000</v>
      </c>
      <c s="6" r="C16" t="n">
        <v>3528000</v>
      </c>
    </row>
    <row spans="1:3" r="17">
      <c s="4" r="A17" t="s">
        <v>47</v>
      </c>
      <c s="6" r="B17" t="n">
        <v>170000</v>
      </c>
      <c s="6" r="C17" t="n">
        <v>97000</v>
      </c>
    </row>
    <row spans="1:3" r="18">
      <c s="4" r="A18" t="s">
        <v>48</v>
      </c>
      <c s="6" r="B18" t="n">
        <v>2863000</v>
      </c>
      <c s="6" r="C18" t="n">
        <v>2834000</v>
      </c>
    </row>
    <row spans="1:3" r="19">
      <c s="4" r="A19" t="s">
        <v>49</v>
      </c>
      <c s="6" r="B19" t="n">
        <v>2022000</v>
      </c>
      <c s="6" r="C19" t="n">
        <v>2022000</v>
      </c>
    </row>
    <row spans="1:3" r="20">
      <c s="4" r="A20" t="s">
        <v>50</v>
      </c>
      <c s="6" r="B20" t="n">
        <v>8773000</v>
      </c>
      <c s="6" r="C20" t="n">
        <v>8481000</v>
      </c>
    </row>
    <row spans="1:3" r="21">
      <c s="4" r="A21" t="s">
        <v>51</v>
      </c>
      <c s="6" r="B21" t="n">
        <v>8773000</v>
      </c>
      <c s="6" r="C21" t="n">
        <v>8481000</v>
      </c>
    </row>
    <row spans="1:3" r="22">
      <c s="4" r="A22" t="s">
        <v>52</v>
      </c>
      <c s="4" r="B22" t="s">
        <v>35</v>
      </c>
      <c s="4" r="C22" t="s">
        <v>35</v>
      </c>
    </row>
    <row spans="1:3" r="23">
      <c s="3" r="A23" t="s">
        <v>53</v>
      </c>
    </row>
    <row spans="1:3" r="24">
      <c s="4" r="A24" t="s">
        <v>54</v>
      </c>
      <c s="4" r="B24" t="s">
        <v>35</v>
      </c>
      <c s="4" r="C24" t="s">
        <v>35</v>
      </c>
    </row>
    <row spans="1:3" r="25">
      <c s="4" r="A25" t="s">
        <v>55</v>
      </c>
      <c s="6" r="B25" t="n">
        <v>59163000</v>
      </c>
      <c s="6" r="C25" t="n">
        <v>56969000</v>
      </c>
    </row>
    <row spans="1:3" r="26">
      <c s="4" r="A26" t="s">
        <v>56</v>
      </c>
      <c s="6" r="B26" t="n">
        <v>-57045000</v>
      </c>
      <c s="6" r="C26" t="n">
        <v>-54017000</v>
      </c>
    </row>
    <row spans="1:3" r="27">
      <c s="4" r="A27" t="s">
        <v>57</v>
      </c>
      <c s="6" r="B27" t="n">
        <v>2131000</v>
      </c>
      <c s="6" r="C27" t="n">
        <v>2964000</v>
      </c>
    </row>
    <row spans="1:3" r="28">
      <c s="4" r="A28" t="s">
        <v>58</v>
      </c>
      <c s="6" r="B28" t="n">
        <v>10904000</v>
      </c>
      <c s="6" r="C28" t="n">
        <v>11445000</v>
      </c>
    </row>
    <row spans="1:3" r="29">
      <c s="4" r="A29" t="s">
        <v>59</v>
      </c>
    </row>
    <row spans="1:3" r="30">
      <c s="3" r="A30" t="s">
        <v>53</v>
      </c>
    </row>
    <row spans="1:3" r="31">
      <c s="4" r="A31" t="s">
        <v>60</v>
      </c>
      <c s="6" r="B31" t="n">
        <v>13000</v>
      </c>
      <c s="6" r="C31" t="n">
        <v>12000</v>
      </c>
    </row>
    <row spans="1:3" r="32">
      <c s="4" r="A32" t="s">
        <v>61</v>
      </c>
    </row>
    <row spans="1:3" r="33">
      <c s="3" r="A33" t="s">
        <v>53</v>
      </c>
    </row>
    <row spans="1:3" r="34">
      <c s="4" r="A34" t="s">
        <v>60</v>
      </c>
      <c s="4" r="B34" t="s">
        <v>35</v>
      </c>
      <c s="4" r="C34" t="s">
        <v>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72</v>
      </c>
      <c s="2" r="B1" t="s">
        <v>1</v>
      </c>
    </row>
    <row spans="1:2" r="2">
      <c s="2" r="B2" t="s">
        <v>2</v>
      </c>
    </row>
    <row spans="1:2" r="3">
      <c s="3" r="A3" t="s">
        <v>173</v>
      </c>
    </row>
    <row spans="1:2" r="4">
      <c s="4" r="A4" t="s">
        <v>174</v>
      </c>
      <c s="4" r="B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6</v>
      </c>
      <c s="2" r="B1" t="s">
        <v>1</v>
      </c>
    </row>
    <row spans="1:2" r="2">
      <c s="2" r="B2" t="s">
        <v>2</v>
      </c>
    </row>
    <row spans="1:2" r="3">
      <c s="3" r="A3" t="s">
        <v>177</v>
      </c>
    </row>
    <row spans="1:2" r="4">
      <c s="4" r="A4" t="s">
        <v>178</v>
      </c>
      <c s="4" r="B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80</v>
      </c>
      <c s="2" r="B1" t="s">
        <v>1</v>
      </c>
    </row>
    <row spans="1:2" r="2">
      <c s="2" r="B2" t="s">
        <v>2</v>
      </c>
    </row>
    <row spans="1:2" r="3">
      <c s="3" r="A3" t="s">
        <v>181</v>
      </c>
    </row>
    <row spans="1:2" r="4">
      <c s="4" r="A4" t="s">
        <v>182</v>
      </c>
      <c s="4" r="B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4</v>
      </c>
      <c s="2" r="B1" t="s">
        <v>1</v>
      </c>
    </row>
    <row spans="1:2" r="2">
      <c s="2" r="B2" t="s">
        <v>2</v>
      </c>
    </row>
    <row spans="1:2" r="3">
      <c s="3" r="A3" t="s">
        <v>185</v>
      </c>
    </row>
    <row spans="1:2" r="4">
      <c s="4" r="A4" t="s">
        <v>186</v>
      </c>
      <c s="4" r="B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spans="1:2" r="1">
      <c s="1" r="A1" t="s">
        <v>188</v>
      </c>
      <c s="2" r="B1" t="s">
        <v>1</v>
      </c>
    </row>
    <row spans="1:2" r="2">
      <c s="2" r="B2" t="s">
        <v>2</v>
      </c>
    </row>
    <row spans="1:2" r="3">
      <c s="4" r="A3" t="s">
        <v>189</v>
      </c>
    </row>
    <row spans="1:2" r="4">
      <c s="4" r="A4" t="s">
        <v>190</v>
      </c>
      <c s="4" r="B4" t="s">
        <v>191</v>
      </c>
    </row>
    <row spans="1:2" r="5">
      <c s="4" r="A5" t="s">
        <v>192</v>
      </c>
    </row>
    <row spans="1:2" r="6">
      <c s="4" r="A6" t="s">
        <v>193</v>
      </c>
      <c s="4" r="B6" t="s">
        <v>194</v>
      </c>
    </row>
    <row spans="1:2" r="7">
      <c s="4" r="A7" t="s">
        <v>190</v>
      </c>
      <c s="4" r="B7"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s="1" r="A1" t="s">
        <v>196</v>
      </c>
      <c s="2" r="B1" t="s">
        <v>1</v>
      </c>
    </row>
    <row spans="1:2" r="2">
      <c s="2" r="B2" t="s">
        <v>2</v>
      </c>
    </row>
    <row spans="1:2" r="3">
      <c s="3" r="A3" t="s">
        <v>197</v>
      </c>
    </row>
    <row spans="1:2" r="4">
      <c s="4" r="A4" t="s">
        <v>198</v>
      </c>
      <c s="4" r="B4" t="s">
        <v>199</v>
      </c>
    </row>
    <row spans="1:2" r="5">
      <c s="4" r="A5" t="s">
        <v>200</v>
      </c>
      <c s="4" r="B5"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0"/>
    <col customWidth="1" max="2" min="2" width="15"/>
    <col customWidth="1" max="3" min="3" width="14"/>
    <col customWidth="1" max="4" min="4" width="14"/>
    <col customWidth="1" max="5" min="5" width="14"/>
  </cols>
  <sheetData>
    <row spans="1:5" r="1">
      <c s="1" r="A1" t="s">
        <v>202</v>
      </c>
      <c s="2" r="B1" t="s">
        <v>1</v>
      </c>
    </row>
    <row spans="1:5" r="2">
      <c s="2" r="B2" t="s">
        <v>2</v>
      </c>
      <c s="2" r="C2" t="s">
        <v>75</v>
      </c>
      <c s="2" r="D2" t="s">
        <v>30</v>
      </c>
      <c s="2" r="E2" t="s">
        <v>203</v>
      </c>
    </row>
    <row spans="1:5" r="3">
      <c s="3" r="A3" t="s">
        <v>204</v>
      </c>
    </row>
    <row spans="1:5" r="4">
      <c s="4" r="A4" t="s">
        <v>205</v>
      </c>
      <c s="7" r="B4" t="n">
        <v>5556000</v>
      </c>
      <c s="7" r="C4" t="n">
        <v>7774000</v>
      </c>
      <c s="7" r="D4" t="n">
        <v>6310000</v>
      </c>
      <c s="7" r="E4" t="n">
        <v>8410000</v>
      </c>
    </row>
    <row spans="1:5" r="5">
      <c s="4" r="A5" t="s">
        <v>91</v>
      </c>
      <c s="6" r="B5" t="n">
        <v>-3028000</v>
      </c>
      <c s="7" r="C5" t="n">
        <v>-2577000</v>
      </c>
    </row>
    <row spans="1:5" r="6">
      <c s="4" r="A6" t="s">
        <v>206</v>
      </c>
      <c s="7" r="B6" t="n">
        <v>-2600000</v>
      </c>
      <c s="6" r="D6" t="n">
        <v>-1900000</v>
      </c>
    </row>
    <row spans="1:5" r="7">
      <c s="4" r="A7" t="s">
        <v>207</v>
      </c>
      <c s="7" r="D7" t="n">
        <v>2000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08</v>
      </c>
      <c s="2" r="B1" t="s">
        <v>1</v>
      </c>
    </row>
    <row spans="1:3" r="2">
      <c s="2" r="B2" t="s">
        <v>2</v>
      </c>
      <c s="2" r="C2" t="s">
        <v>75</v>
      </c>
    </row>
    <row spans="1:3" r="3">
      <c s="3" r="A3" t="s">
        <v>79</v>
      </c>
    </row>
    <row spans="1:3" r="4">
      <c s="4" r="A4" t="s">
        <v>82</v>
      </c>
      <c s="7" r="B4" t="n">
        <v>42000</v>
      </c>
      <c s="7" r="C4" t="n">
        <v>78000</v>
      </c>
    </row>
    <row spans="1:3" r="5">
      <c s="4" r="A5" t="s">
        <v>209</v>
      </c>
      <c s="6" r="B5" t="n">
        <v>13000</v>
      </c>
      <c s="4" r="C5" t="s">
        <v>35</v>
      </c>
    </row>
    <row spans="1:3" r="6">
      <c s="4" r="A6" t="s">
        <v>210</v>
      </c>
      <c s="6" r="B6" t="n">
        <v>289000</v>
      </c>
      <c s="6" r="C6" t="n">
        <v>20000</v>
      </c>
    </row>
    <row spans="1:3" r="7">
      <c s="4" r="A7" t="s">
        <v>211</v>
      </c>
      <c s="7" r="B7" t="n">
        <v>344000</v>
      </c>
      <c s="7" r="C7" t="n">
        <v>98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12</v>
      </c>
      <c s="2" r="B1" t="s">
        <v>1</v>
      </c>
    </row>
    <row spans="1:3" r="2">
      <c s="2" r="B2" t="s">
        <v>2</v>
      </c>
      <c s="2" r="C2" t="s">
        <v>75</v>
      </c>
    </row>
    <row spans="1:3" r="3">
      <c s="3" r="A3" t="s">
        <v>213</v>
      </c>
    </row>
    <row spans="1:3" r="4">
      <c s="4" r="A4" t="s">
        <v>214</v>
      </c>
      <c s="6" r="B4" t="n">
        <v>45036175</v>
      </c>
      <c s="6" r="C4" t="n">
        <v>4443698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33"/>
    <col customWidth="1" max="2" min="2" width="15"/>
    <col customWidth="1" max="3" min="3" width="14"/>
  </cols>
  <sheetData>
    <row spans="1:3" r="1">
      <c s="1" r="A1" t="s">
        <v>215</v>
      </c>
      <c s="2" r="B1" t="s">
        <v>1</v>
      </c>
    </row>
    <row spans="1:3" r="2">
      <c s="2" r="B2" t="s">
        <v>2</v>
      </c>
      <c s="2" r="C2" t="s">
        <v>30</v>
      </c>
    </row>
    <row spans="1:3" r="3">
      <c s="4" r="A3" t="s">
        <v>216</v>
      </c>
      <c s="7" r="B3" t="n">
        <v>5287000</v>
      </c>
      <c s="7" r="C3" t="n">
        <v>5261000</v>
      </c>
    </row>
    <row spans="1:3" r="4">
      <c s="4" r="A4" t="s">
        <v>39</v>
      </c>
      <c s="7" r="B4" t="n">
        <v>4246000</v>
      </c>
      <c s="6" r="C4" t="n">
        <v>4311000</v>
      </c>
    </row>
    <row spans="1:3" r="5">
      <c s="4" r="A5" t="s">
        <v>217</v>
      </c>
    </row>
    <row spans="1:3" r="6">
      <c s="4" r="A6" t="s">
        <v>218</v>
      </c>
      <c s="4" r="B6" t="s">
        <v>219</v>
      </c>
    </row>
    <row spans="1:3" r="7">
      <c s="4" r="A7" t="s">
        <v>216</v>
      </c>
      <c s="7" r="B7" t="n">
        <v>4082000</v>
      </c>
      <c s="6" r="C7" t="n">
        <v>4082000</v>
      </c>
    </row>
    <row spans="1:3" r="8">
      <c s="4" r="A8" t="s">
        <v>220</v>
      </c>
      <c s="7" r="B8" t="n">
        <v>-931000</v>
      </c>
      <c s="6" r="C8" t="n">
        <v>-855000</v>
      </c>
    </row>
    <row spans="1:3" r="9">
      <c s="4" r="A9" t="s">
        <v>221</v>
      </c>
    </row>
    <row spans="1:3" r="10">
      <c s="4" r="A10" t="s">
        <v>218</v>
      </c>
      <c s="4" r="B10" t="s">
        <v>222</v>
      </c>
    </row>
    <row spans="1:3" r="11">
      <c s="4" r="A11" t="s">
        <v>216</v>
      </c>
      <c s="7" r="B11" t="n">
        <v>144000</v>
      </c>
      <c s="6" r="C11" t="n">
        <v>144000</v>
      </c>
    </row>
    <row spans="1:3" r="12">
      <c s="4" r="A12" t="s">
        <v>220</v>
      </c>
      <c s="7" r="B12" t="n">
        <v>-110000</v>
      </c>
      <c s="6" r="C12" t="n">
        <v>-95000</v>
      </c>
    </row>
    <row spans="1:3" r="13">
      <c s="4" r="A13" t="s">
        <v>223</v>
      </c>
    </row>
    <row spans="1:3" r="14">
      <c s="4" r="A14" t="s">
        <v>218</v>
      </c>
      <c s="4" r="B14" t="s">
        <v>224</v>
      </c>
    </row>
    <row spans="1:3" r="15">
      <c s="4" r="A15" t="s">
        <v>216</v>
      </c>
      <c s="7" r="B15" t="n">
        <v>1061000</v>
      </c>
      <c s="7" r="C15" t="n">
        <v>1035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62</v>
      </c>
      <c s="2" r="B1" t="s">
        <v>2</v>
      </c>
      <c s="2" r="C1" t="s">
        <v>30</v>
      </c>
    </row>
    <row spans="1:3" r="2">
      <c s="3" r="A2" t="s">
        <v>45</v>
      </c>
    </row>
    <row spans="1:3" r="3">
      <c s="4" r="A3" t="s">
        <v>63</v>
      </c>
      <c s="7" r="B3" t="n">
        <v>1506000</v>
      </c>
      <c s="7" r="C3" t="n">
        <v>1502000</v>
      </c>
    </row>
    <row spans="1:3" r="4">
      <c s="4" r="A4" t="s">
        <v>64</v>
      </c>
      <c s="6" r="B4" t="n">
        <v>105000</v>
      </c>
      <c s="6" r="C4" t="n">
        <v>72000</v>
      </c>
    </row>
    <row spans="1:3" r="5">
      <c s="4" r="A5" t="s">
        <v>65</v>
      </c>
      <c s="7" r="B5" t="n">
        <v>2777000</v>
      </c>
      <c s="7" r="C5" t="n">
        <v>2777000</v>
      </c>
    </row>
    <row spans="1:3" r="6">
      <c s="3" r="A6" t="s">
        <v>53</v>
      </c>
    </row>
    <row spans="1:3" r="7">
      <c s="4" r="A7" t="s">
        <v>66</v>
      </c>
      <c s="8" r="B7" t="n">
        <v>0.001</v>
      </c>
      <c s="8" r="C7" t="n">
        <v>0.001</v>
      </c>
    </row>
    <row spans="1:3" r="8">
      <c s="4" r="A8" t="s">
        <v>67</v>
      </c>
      <c s="6" r="B8" t="n">
        <v>500000</v>
      </c>
      <c s="6" r="C8" t="n">
        <v>500000</v>
      </c>
    </row>
    <row spans="1:3" r="9">
      <c s="4" r="A9" t="s">
        <v>68</v>
      </c>
      <c s="6" r="B9" t="n">
        <v>0</v>
      </c>
      <c s="6" r="C9" t="n">
        <v>0</v>
      </c>
    </row>
    <row spans="1:3" r="10">
      <c s="4" r="A10" t="s">
        <v>69</v>
      </c>
      <c s="6" r="B10" t="n">
        <v>0</v>
      </c>
      <c s="6" r="C10" t="n">
        <v>0</v>
      </c>
    </row>
    <row spans="1:3" r="11">
      <c s="4" r="A11" t="s">
        <v>59</v>
      </c>
    </row>
    <row spans="1:3" r="12">
      <c s="3" r="A12" t="s">
        <v>53</v>
      </c>
    </row>
    <row spans="1:3" r="13">
      <c s="4" r="A13" t="s">
        <v>70</v>
      </c>
      <c s="9" r="B13" t="n">
        <v>0.0001</v>
      </c>
      <c s="9" r="C13" t="n">
        <v>0.0001</v>
      </c>
    </row>
    <row spans="1:3" r="14">
      <c s="4" r="A14" t="s">
        <v>71</v>
      </c>
      <c s="6" r="B14" t="n">
        <v>300000000</v>
      </c>
      <c s="6" r="C14" t="n">
        <v>300000000</v>
      </c>
    </row>
    <row spans="1:3" r="15">
      <c s="4" r="A15" t="s">
        <v>72</v>
      </c>
      <c s="6" r="B15" t="n">
        <v>125108756</v>
      </c>
      <c s="6" r="C15" t="n">
        <v>123589536</v>
      </c>
    </row>
    <row spans="1:3" r="16">
      <c s="4" r="A16" t="s">
        <v>73</v>
      </c>
      <c s="6" r="B16" t="n">
        <v>125108756</v>
      </c>
      <c s="6" r="C16" t="n">
        <v>123589536</v>
      </c>
    </row>
    <row spans="1:3" r="17">
      <c s="4" r="A17" t="s">
        <v>61</v>
      </c>
    </row>
    <row spans="1:3" r="18">
      <c s="3" r="A18" t="s">
        <v>53</v>
      </c>
    </row>
    <row spans="1:3" r="19">
      <c s="4" r="A19" t="s">
        <v>70</v>
      </c>
      <c s="9" r="B19" t="n">
        <v>0.0001</v>
      </c>
      <c s="9" r="C19" t="n">
        <v>0.0001</v>
      </c>
    </row>
    <row spans="1:3" r="20">
      <c s="4" r="A20" t="s">
        <v>71</v>
      </c>
      <c s="6" r="B20" t="n">
        <v>100000000</v>
      </c>
      <c s="6" r="C20" t="n">
        <v>100000000</v>
      </c>
    </row>
    <row spans="1:3" r="21">
      <c s="4" r="A21" t="s">
        <v>72</v>
      </c>
      <c s="6" r="B21" t="n">
        <v>0</v>
      </c>
      <c s="6" r="C21" t="n">
        <v>0</v>
      </c>
    </row>
    <row spans="1:3" r="22">
      <c s="4" r="A22" t="s">
        <v>73</v>
      </c>
      <c s="6" r="B22" t="n">
        <v>0</v>
      </c>
      <c s="6" r="C22"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49"/>
    <col customWidth="1" max="2" min="2" width="15"/>
    <col customWidth="1" max="3" min="3" width="14"/>
  </cols>
  <sheetData>
    <row spans="1:3" r="1">
      <c s="1" r="A1" t="s">
        <v>225</v>
      </c>
      <c s="2" r="B1" t="s">
        <v>1</v>
      </c>
    </row>
    <row spans="1:3" r="2">
      <c s="2" r="B2" t="s">
        <v>2</v>
      </c>
      <c s="2" r="C2" t="s">
        <v>75</v>
      </c>
    </row>
    <row spans="1:3" r="3">
      <c s="4" r="A3" t="s">
        <v>226</v>
      </c>
      <c s="7" r="B3" t="n">
        <v>91000</v>
      </c>
      <c s="7" r="C3" t="n">
        <v>97000</v>
      </c>
    </row>
    <row spans="1:3" r="4">
      <c s="4" r="A4" t="s">
        <v>227</v>
      </c>
    </row>
    <row spans="1:3" r="5">
      <c s="4" r="A5" t="s">
        <v>228</v>
      </c>
      <c s="6" r="B5" t="n">
        <v>270000</v>
      </c>
    </row>
    <row spans="1:3" r="6">
      <c s="4" r="A6" t="s">
        <v>229</v>
      </c>
    </row>
    <row spans="1:3" r="7">
      <c s="4" r="A7" t="s">
        <v>228</v>
      </c>
      <c s="6" r="B7" t="n">
        <v>363000</v>
      </c>
    </row>
    <row spans="1:3" r="8">
      <c s="4" r="A8" t="s">
        <v>230</v>
      </c>
    </row>
    <row spans="1:3" r="9">
      <c s="4" r="A9" t="s">
        <v>228</v>
      </c>
      <c s="6" r="B9" t="n">
        <v>353000</v>
      </c>
    </row>
    <row spans="1:3" r="10">
      <c s="4" r="A10" t="s">
        <v>231</v>
      </c>
    </row>
    <row spans="1:3" r="11">
      <c s="4" r="A11" t="s">
        <v>228</v>
      </c>
      <c s="6" r="B11" t="n">
        <v>351000</v>
      </c>
    </row>
    <row spans="1:3" r="12">
      <c s="4" r="A12" t="s">
        <v>232</v>
      </c>
    </row>
    <row spans="1:3" r="13">
      <c s="4" r="A13" t="s">
        <v>228</v>
      </c>
      <c s="6" r="B13" t="n">
        <v>113000</v>
      </c>
    </row>
    <row spans="1:3" r="14">
      <c s="4" r="A14" t="s">
        <v>233</v>
      </c>
    </row>
    <row spans="1:3" r="15">
      <c s="4" r="A15" t="s">
        <v>228</v>
      </c>
      <c s="6" r="B15" t="n">
        <v>59000</v>
      </c>
    </row>
    <row spans="1:3" r="16">
      <c s="4" r="A16" t="s">
        <v>234</v>
      </c>
    </row>
    <row spans="1:3" r="17">
      <c s="4" r="A17" t="s">
        <v>228</v>
      </c>
      <c s="7" r="B17" t="n">
        <v>22000</v>
      </c>
    </row>
    <row spans="1:3" r="18">
      <c s="4" r="A18" t="s">
        <v>235</v>
      </c>
    </row>
    <row spans="1:3" r="19">
      <c s="4" r="A19" t="s">
        <v>236</v>
      </c>
      <c s="4" r="B19" t="s">
        <v>222</v>
      </c>
    </row>
    <row spans="1:3" r="20">
      <c s="4" r="A20" t="s">
        <v>237</v>
      </c>
      <c s="4" r="B20" t="s">
        <v>238</v>
      </c>
    </row>
    <row spans="1:3" r="21">
      <c s="4" r="A21" t="s">
        <v>239</v>
      </c>
    </row>
    <row spans="1:3" r="22">
      <c s="4" r="A22" t="s">
        <v>236</v>
      </c>
      <c s="4" r="B22" t="s">
        <v>224</v>
      </c>
    </row>
    <row spans="1:3" r="23">
      <c s="4" r="A23" t="s">
        <v>237</v>
      </c>
      <c s="4" r="B23" t="s">
        <v>24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s="1" r="A1" t="s">
        <v>241</v>
      </c>
      <c s="2" r="B1" t="s">
        <v>2</v>
      </c>
      <c s="2" r="C1" t="s">
        <v>30</v>
      </c>
    </row>
    <row spans="1:3" r="2">
      <c s="3" r="A2" t="s">
        <v>242</v>
      </c>
    </row>
    <row spans="1:3" r="3">
      <c s="4" r="A3" t="s">
        <v>243</v>
      </c>
      <c s="7" r="B3" t="n">
        <v>64000</v>
      </c>
      <c s="7" r="C3" t="n">
        <v>25000</v>
      </c>
    </row>
    <row spans="1:3" r="4">
      <c s="4" r="A4" t="s">
        <v>244</v>
      </c>
      <c s="6" r="B4" t="n">
        <v>29000</v>
      </c>
      <c s="6" r="C4" t="n">
        <v>32000</v>
      </c>
    </row>
    <row spans="1:3" r="5">
      <c s="4" r="A5" t="s">
        <v>245</v>
      </c>
      <c s="6" r="B5" t="n">
        <v>77000</v>
      </c>
      <c s="6" r="C5" t="n">
        <v>40000</v>
      </c>
    </row>
    <row spans="1:3" r="6">
      <c s="4" r="A6" t="s">
        <v>246</v>
      </c>
      <c s="7" r="B6" t="n">
        <v>170000</v>
      </c>
      <c s="7" r="C6" t="n">
        <v>97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7</v>
      </c>
      <c s="2" r="B1" t="s">
        <v>2</v>
      </c>
      <c s="2" r="C1" t="s">
        <v>30</v>
      </c>
    </row>
    <row spans="1:3" r="2">
      <c s="3" r="A2" t="s">
        <v>248</v>
      </c>
    </row>
    <row spans="1:3" r="3">
      <c s="4" r="A3" t="s">
        <v>249</v>
      </c>
      <c s="7" r="B3" t="n">
        <v>2647000</v>
      </c>
      <c s="7" r="C3" t="n">
        <v>2647000</v>
      </c>
    </row>
    <row spans="1:3" r="4">
      <c s="4" r="A4" t="s">
        <v>250</v>
      </c>
      <c s="6" r="B4" t="n">
        <v>130000</v>
      </c>
      <c s="6" r="C4" t="n">
        <v>130000</v>
      </c>
    </row>
    <row spans="1:3" r="5">
      <c s="4" r="A5" t="s">
        <v>251</v>
      </c>
      <c s="6" r="B5" t="n">
        <v>86000</v>
      </c>
      <c s="6" r="C5" t="n">
        <v>57000</v>
      </c>
    </row>
    <row spans="1:3" r="6">
      <c s="4" r="A6" t="s">
        <v>246</v>
      </c>
      <c s="7" r="B6" t="n">
        <v>2863000</v>
      </c>
      <c s="7" r="C6" t="n">
        <v>2834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21"/>
  </cols>
  <sheetData>
    <row spans="1:2" r="1">
      <c s="1" r="A1" t="s">
        <v>252</v>
      </c>
      <c s="2" r="B1" t="s">
        <v>253</v>
      </c>
    </row>
    <row spans="1:2" r="2">
      <c s="3" r="A2" t="s">
        <v>254</v>
      </c>
    </row>
    <row spans="1:2" r="3">
      <c s="6" r="A3" t="n">
        <v>2017</v>
      </c>
      <c s="7" r="B3" t="n">
        <v>161000</v>
      </c>
    </row>
    <row spans="1:2" r="4">
      <c s="6" r="A4" t="n">
        <v>2018</v>
      </c>
      <c s="6" r="B4" t="n">
        <v>214000</v>
      </c>
    </row>
    <row spans="1:2" r="5">
      <c s="6" r="A5" t="n">
        <v>2019</v>
      </c>
      <c s="6" r="B5" t="n">
        <v>55000</v>
      </c>
    </row>
    <row spans="1:2" r="6">
      <c s="4" r="A6" t="s">
        <v>255</v>
      </c>
      <c s="7" r="B6" t="n">
        <v>43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s="1" r="A1" t="s">
        <v>256</v>
      </c>
      <c s="2" r="B1" t="s">
        <v>1</v>
      </c>
    </row>
    <row spans="1:3" r="2">
      <c s="2" r="B2" t="s">
        <v>2</v>
      </c>
      <c s="2" r="C2" t="s">
        <v>75</v>
      </c>
    </row>
    <row spans="1:3" r="3">
      <c s="3" r="A3" t="s">
        <v>257</v>
      </c>
    </row>
    <row spans="1:3" r="4">
      <c s="4" r="A4" t="s">
        <v>258</v>
      </c>
      <c s="7" r="B4" t="n">
        <v>50000</v>
      </c>
      <c s="7" r="C4" t="n">
        <v>5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s>
  <sheetData>
    <row spans="1:4" r="1">
      <c s="1" r="A1" t="s">
        <v>259</v>
      </c>
      <c s="2" r="B1" t="s">
        <v>1</v>
      </c>
    </row>
    <row spans="1:4" r="2">
      <c s="2" r="B2" t="s">
        <v>2</v>
      </c>
      <c s="2" r="C2" t="s">
        <v>75</v>
      </c>
      <c s="2" r="D2" t="s">
        <v>30</v>
      </c>
    </row>
    <row spans="1:4" r="3">
      <c s="4" r="A3" t="s">
        <v>260</v>
      </c>
    </row>
    <row spans="1:4" r="4">
      <c s="4" r="A4" t="s">
        <v>261</v>
      </c>
      <c s="7" r="B4" t="n">
        <v>3000</v>
      </c>
      <c s="7" r="C4" t="n">
        <v>3000</v>
      </c>
    </row>
    <row spans="1:4" r="5">
      <c s="4" r="A5" t="s">
        <v>262</v>
      </c>
      <c s="6" r="B5" t="n">
        <v>29000</v>
      </c>
      <c s="7" r="D5" t="n">
        <v>32000</v>
      </c>
    </row>
    <row spans="1:4" r="6">
      <c s="4" r="A6" t="s">
        <v>263</v>
      </c>
    </row>
    <row spans="1:4" r="7">
      <c s="4" r="A7" t="s">
        <v>264</v>
      </c>
      <c s="7" r="B7" t="n">
        <v>1486000</v>
      </c>
      <c s="7" r="D7" t="n">
        <v>1486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r="A1" t="s">
        <v>265</v>
      </c>
      <c s="2" r="B1" t="s">
        <v>2</v>
      </c>
      <c s="2" r="C1" t="s">
        <v>30</v>
      </c>
    </row>
    <row spans="1:3" r="2">
      <c s="3" r="A2" t="s">
        <v>266</v>
      </c>
    </row>
    <row spans="1:3" r="3">
      <c s="4" r="A3" t="s">
        <v>267</v>
      </c>
      <c s="7" r="B3" t="n">
        <v>77000</v>
      </c>
      <c s="7" r="C3" t="n">
        <v>40000</v>
      </c>
    </row>
    <row spans="1:3" r="4">
      <c s="4" r="A4" t="s">
        <v>268</v>
      </c>
      <c s="7" r="B4" t="n">
        <v>2022000</v>
      </c>
      <c s="7" r="C4" t="n">
        <v>2022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7"/>
  </cols>
  <sheetData>
    <row spans="1:2" r="1">
      <c s="1" r="A1" t="s">
        <v>269</v>
      </c>
      <c s="2" r="B1" t="s">
        <v>1</v>
      </c>
    </row>
    <row spans="1:2" r="2">
      <c s="2" r="B2" t="s">
        <v>270</v>
      </c>
    </row>
    <row spans="1:2" r="3">
      <c s="4" r="A3" t="s">
        <v>271</v>
      </c>
      <c s="6" r="B3" t="n">
        <v>40444728</v>
      </c>
    </row>
    <row spans="1:2" r="4">
      <c s="4" r="A4" t="s">
        <v>272</v>
      </c>
      <c s="6" r="B4" t="n">
        <v>368779</v>
      </c>
    </row>
    <row spans="1:2" r="5">
      <c s="4" r="A5" t="s">
        <v>273</v>
      </c>
      <c s="4" r="B5" t="s">
        <v>35</v>
      </c>
    </row>
    <row spans="1:2" r="6">
      <c s="4" r="A6" t="s">
        <v>274</v>
      </c>
      <c s="4" r="B6" t="s">
        <v>35</v>
      </c>
    </row>
    <row spans="1:2" r="7">
      <c s="4" r="A7" t="s">
        <v>275</v>
      </c>
      <c s="6" r="B7" t="n">
        <v>40813507</v>
      </c>
    </row>
    <row spans="1:2" r="8">
      <c s="4" r="A8" t="s">
        <v>276</v>
      </c>
      <c s="6" r="B8" t="n">
        <v>39769611</v>
      </c>
    </row>
    <row spans="1:2" r="9">
      <c s="4" r="A9" t="s">
        <v>277</v>
      </c>
      <c s="10" r="B9" t="n">
        <v>0.22</v>
      </c>
    </row>
    <row spans="1:2" r="10">
      <c s="4" r="A10" t="s">
        <v>278</v>
      </c>
      <c s="11" r="B10" t="n">
        <v>1.31</v>
      </c>
    </row>
    <row spans="1:2" r="11">
      <c s="4" r="A11" t="s">
        <v>279</v>
      </c>
      <c s="4" r="B11" t="s">
        <v>35</v>
      </c>
    </row>
    <row spans="1:2" r="12">
      <c s="4" r="A12" t="s">
        <v>280</v>
      </c>
      <c s="4" r="B12" t="s">
        <v>35</v>
      </c>
    </row>
    <row spans="1:2" r="13">
      <c s="4" r="A13" t="s">
        <v>281</v>
      </c>
      <c s="11" r="B13" t="n">
        <v>0.23</v>
      </c>
    </row>
    <row spans="1:2" r="14">
      <c s="4" r="A14" t="s">
        <v>282</v>
      </c>
      <c s="10" r="B14" t="n">
        <v>0.2</v>
      </c>
    </row>
    <row spans="1:2" r="15">
      <c s="4" r="A15" t="s">
        <v>283</v>
      </c>
      <c s="4" r="B15" t="s">
        <v>284</v>
      </c>
    </row>
    <row spans="1:2" r="16">
      <c s="4" r="A16" t="s">
        <v>285</v>
      </c>
      <c s="4" r="B16" t="s">
        <v>286</v>
      </c>
    </row>
    <row spans="1:2" r="17">
      <c s="4" r="A17" t="s">
        <v>287</v>
      </c>
      <c s="4" r="B17" t="s">
        <v>288</v>
      </c>
    </row>
    <row spans="1:2" r="18">
      <c s="4" r="A18" t="s">
        <v>289</v>
      </c>
      <c s="4" r="B18" t="s">
        <v>290</v>
      </c>
    </row>
    <row spans="1:2" r="19">
      <c s="4" r="A19" t="s">
        <v>291</v>
      </c>
      <c s="7" r="B19" t="n">
        <v>48185911</v>
      </c>
    </row>
    <row spans="1:2" r="20">
      <c s="4" r="A20" t="s">
        <v>292</v>
      </c>
      <c s="6" r="B20" t="n">
        <v>44341745</v>
      </c>
    </row>
    <row spans="1:2" r="21">
      <c s="4" r="A21" t="s">
        <v>293</v>
      </c>
      <c s="7" r="B21" t="n">
        <v>443339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94</v>
      </c>
      <c s="2" r="B1" t="s">
        <v>1</v>
      </c>
    </row>
    <row spans="1:3" r="2">
      <c s="2" r="B2" t="s">
        <v>2</v>
      </c>
      <c s="2" r="C2" t="s">
        <v>75</v>
      </c>
    </row>
    <row spans="1:3" r="3">
      <c s="4" r="A3" t="s">
        <v>295</v>
      </c>
      <c s="4" r="C3" t="s">
        <v>296</v>
      </c>
    </row>
    <row spans="1:3" r="4">
      <c s="4" r="A4" t="s">
        <v>297</v>
      </c>
      <c s="4" r="C4" t="s">
        <v>298</v>
      </c>
    </row>
    <row spans="1:3" r="5">
      <c s="4" r="A5" t="s">
        <v>299</v>
      </c>
      <c s="4" r="C5" t="s">
        <v>300</v>
      </c>
    </row>
    <row spans="1:3" r="6">
      <c s="4" r="A6" t="s">
        <v>301</v>
      </c>
      <c s="4" r="B6" t="s">
        <v>302</v>
      </c>
      <c s="4" r="C6" t="s">
        <v>302</v>
      </c>
    </row>
    <row spans="1:3" r="7">
      <c s="4" r="A7" t="s">
        <v>303</v>
      </c>
    </row>
    <row spans="1:3" r="8">
      <c s="4" r="A8" t="s">
        <v>295</v>
      </c>
      <c s="4" r="B8" t="s">
        <v>296</v>
      </c>
    </row>
    <row spans="1:3" r="9">
      <c s="4" r="A9" t="s">
        <v>297</v>
      </c>
      <c s="4" r="B9" t="s">
        <v>304</v>
      </c>
    </row>
    <row spans="1:3" r="10">
      <c s="4" r="A10" t="s">
        <v>299</v>
      </c>
      <c s="4" r="B10" t="s">
        <v>305</v>
      </c>
    </row>
    <row spans="1:3" r="11">
      <c s="4" r="A11" t="s">
        <v>306</v>
      </c>
    </row>
    <row spans="1:3" r="12">
      <c s="4" r="A12" t="s">
        <v>295</v>
      </c>
      <c s="4" r="B12" t="s">
        <v>307</v>
      </c>
    </row>
    <row spans="1:3" r="13">
      <c s="4" r="A13" t="s">
        <v>297</v>
      </c>
      <c s="4" r="B13" t="s">
        <v>308</v>
      </c>
    </row>
    <row spans="1:3" r="14">
      <c s="4" r="A14" t="s">
        <v>299</v>
      </c>
      <c s="4" r="B14" t="s">
        <v>30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7"/>
  </cols>
  <sheetData>
    <row spans="1:2" r="1">
      <c s="1" r="A1" t="s">
        <v>310</v>
      </c>
      <c s="2" r="B1" t="s">
        <v>1</v>
      </c>
    </row>
    <row spans="1:2" r="2">
      <c s="2" r="B2" t="s">
        <v>270</v>
      </c>
    </row>
    <row spans="1:2" r="3">
      <c s="4" r="A3" t="s">
        <v>271</v>
      </c>
      <c s="6" r="B3" t="n">
        <v>25000</v>
      </c>
    </row>
    <row spans="1:2" r="4">
      <c s="4" r="A4" t="s">
        <v>311</v>
      </c>
      <c s="4" r="B4" t="s">
        <v>35</v>
      </c>
    </row>
    <row spans="1:2" r="5">
      <c s="4" r="A5" t="s">
        <v>272</v>
      </c>
      <c s="4" r="B5" t="s">
        <v>35</v>
      </c>
    </row>
    <row spans="1:2" r="6">
      <c s="4" r="A6" t="s">
        <v>273</v>
      </c>
      <c s="4" r="B6" t="s">
        <v>35</v>
      </c>
    </row>
    <row spans="1:2" r="7">
      <c s="4" r="A7" t="s">
        <v>312</v>
      </c>
      <c s="4" r="B7" t="s">
        <v>35</v>
      </c>
    </row>
    <row spans="1:2" r="8">
      <c s="4" r="A8" t="s">
        <v>275</v>
      </c>
      <c s="6" r="B8" t="n">
        <v>25000</v>
      </c>
    </row>
    <row spans="1:2" r="9">
      <c s="4" r="A9" t="s">
        <v>276</v>
      </c>
      <c s="6" r="B9" t="n">
        <v>25000</v>
      </c>
    </row>
    <row spans="1:2" r="10">
      <c s="4" r="A10" t="s">
        <v>277</v>
      </c>
      <c s="10" r="B10" t="n">
        <v>1.79</v>
      </c>
    </row>
    <row spans="1:2" r="11">
      <c s="4" r="A11" t="s">
        <v>313</v>
      </c>
      <c s="4" r="B11" t="s">
        <v>35</v>
      </c>
    </row>
    <row spans="1:2" r="12">
      <c s="4" r="A12" t="s">
        <v>278</v>
      </c>
      <c s="4" r="B12" t="s">
        <v>35</v>
      </c>
    </row>
    <row spans="1:2" r="13">
      <c s="4" r="A13" t="s">
        <v>279</v>
      </c>
      <c s="4" r="B13" t="s">
        <v>35</v>
      </c>
    </row>
    <row spans="1:2" r="14">
      <c s="4" r="A14" t="s">
        <v>314</v>
      </c>
      <c s="4" r="B14" t="s">
        <v>35</v>
      </c>
    </row>
    <row spans="1:2" r="15">
      <c s="4" r="A15" t="s">
        <v>281</v>
      </c>
      <c s="11" r="B15" t="n">
        <v>1.79</v>
      </c>
    </row>
    <row spans="1:2" r="16">
      <c s="4" r="A16" t="s">
        <v>282</v>
      </c>
      <c s="10" r="B16" t="n">
        <v>1.79</v>
      </c>
    </row>
    <row spans="1:2" r="17">
      <c s="4" r="A17" t="s">
        <v>283</v>
      </c>
      <c s="4" r="B17" t="s">
        <v>315</v>
      </c>
    </row>
    <row spans="1:2" r="18">
      <c s="4" r="A18" t="s">
        <v>287</v>
      </c>
      <c s="4" r="B18" t="s">
        <v>316</v>
      </c>
    </row>
    <row spans="1:2" r="19">
      <c s="4" r="A19" t="s">
        <v>289</v>
      </c>
      <c s="4" r="B19" t="s">
        <v>316</v>
      </c>
    </row>
    <row spans="1:2" r="20">
      <c s="4" r="A20" t="s">
        <v>291</v>
      </c>
      <c s="4" r="B20" t="s">
        <v>35</v>
      </c>
    </row>
    <row spans="1:2" r="21">
      <c s="4" r="A21" t="s">
        <v>292</v>
      </c>
      <c s="4" r="B21" t="s">
        <v>35</v>
      </c>
    </row>
    <row spans="1:2" r="22">
      <c s="4" r="A22" t="s">
        <v>293</v>
      </c>
      <c s="4" r="B22" t="s">
        <v>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s="1" r="A1" t="s">
        <v>74</v>
      </c>
      <c s="2" r="B1" t="s">
        <v>1</v>
      </c>
    </row>
    <row spans="1:3" r="2">
      <c s="2" r="B2" t="s">
        <v>2</v>
      </c>
      <c s="2" r="C2" t="s">
        <v>75</v>
      </c>
    </row>
    <row spans="1:3" r="3">
      <c s="3" r="A3" t="s">
        <v>76</v>
      </c>
    </row>
    <row spans="1:3" r="4">
      <c s="4" r="A4" t="s">
        <v>77</v>
      </c>
      <c s="4" r="B4" t="s">
        <v>35</v>
      </c>
      <c s="4" r="C4" t="s">
        <v>35</v>
      </c>
    </row>
    <row spans="1:3" r="5">
      <c s="3" r="A5" t="s">
        <v>78</v>
      </c>
    </row>
    <row spans="1:3" r="6">
      <c s="4" r="A6" t="s">
        <v>79</v>
      </c>
      <c s="6" r="B6" t="n">
        <v>2277000</v>
      </c>
      <c s="6" r="C6" t="n">
        <v>1831000</v>
      </c>
    </row>
    <row spans="1:3" r="7">
      <c s="4" r="A7" t="s">
        <v>80</v>
      </c>
      <c s="6" r="B7" t="n">
        <v>362000</v>
      </c>
      <c s="6" r="C7" t="n">
        <v>339000</v>
      </c>
    </row>
    <row spans="1:3" r="8">
      <c s="4" r="A8" t="s">
        <v>81</v>
      </c>
      <c s="6" r="B8" t="n">
        <v>130000</v>
      </c>
      <c s="6" r="C8" t="n">
        <v>130000</v>
      </c>
    </row>
    <row spans="1:3" r="9">
      <c s="4" r="A9" t="s">
        <v>82</v>
      </c>
      <c s="6" r="B9" t="n">
        <v>209000</v>
      </c>
      <c s="6" r="C9" t="n">
        <v>227000</v>
      </c>
    </row>
    <row spans="1:3" r="10">
      <c s="4" r="A10" t="s">
        <v>83</v>
      </c>
      <c s="6" r="B10" t="n">
        <v>2978000</v>
      </c>
      <c s="6" r="C10" t="n">
        <v>2527000</v>
      </c>
    </row>
    <row spans="1:3" r="11">
      <c s="4" r="A11" t="s">
        <v>84</v>
      </c>
      <c s="6" r="B11" t="n">
        <v>-2978000</v>
      </c>
      <c s="6" r="C11" t="n">
        <v>-2527000</v>
      </c>
    </row>
    <row spans="1:3" r="12">
      <c s="3" r="A12" t="s">
        <v>85</v>
      </c>
    </row>
    <row spans="1:3" r="13">
      <c s="4" r="A13" t="s">
        <v>86</v>
      </c>
      <c s="6" r="B13" t="n">
        <v>1000</v>
      </c>
      <c s="6" r="C13" t="n">
        <v>1000</v>
      </c>
    </row>
    <row spans="1:3" r="14">
      <c s="4" r="A14" t="s">
        <v>87</v>
      </c>
      <c s="6" r="B14" t="n">
        <v>-51000</v>
      </c>
      <c s="6" r="C14" t="n">
        <v>-51000</v>
      </c>
    </row>
    <row spans="1:3" r="15">
      <c s="4" r="A15" t="s">
        <v>88</v>
      </c>
      <c s="6" r="B15" t="n">
        <v>-50000</v>
      </c>
      <c s="6" r="C15" t="n">
        <v>-50000</v>
      </c>
    </row>
    <row spans="1:3" r="16">
      <c s="4" r="A16" t="s">
        <v>89</v>
      </c>
      <c s="6" r="B16" t="n">
        <v>-3028000</v>
      </c>
      <c s="6" r="C16" t="n">
        <v>-2577000</v>
      </c>
    </row>
    <row spans="1:3" r="17">
      <c s="4" r="A17" t="s">
        <v>90</v>
      </c>
      <c s="4" r="B17" t="s">
        <v>35</v>
      </c>
      <c s="4" r="C17" t="s">
        <v>35</v>
      </c>
    </row>
    <row spans="1:3" r="18">
      <c s="4" r="A18" t="s">
        <v>91</v>
      </c>
      <c s="7" r="B18" t="n">
        <v>-3028000</v>
      </c>
      <c s="7" r="C18" t="n">
        <v>-2577000</v>
      </c>
    </row>
    <row spans="1:3" r="19">
      <c s="4" r="A19" t="s">
        <v>92</v>
      </c>
      <c s="10" r="B19" t="n">
        <v>-0.02</v>
      </c>
      <c s="10" r="C19" t="n">
        <v>-0.02</v>
      </c>
    </row>
    <row spans="1:3" r="20">
      <c s="4" r="A20" t="s">
        <v>93</v>
      </c>
      <c s="6" r="B20" t="n">
        <v>124289082</v>
      </c>
      <c s="6" r="C20" t="n">
        <v>1181404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17</v>
      </c>
      <c s="2" r="B1" t="s">
        <v>1</v>
      </c>
    </row>
    <row spans="1:3" r="2">
      <c s="2" r="B2" t="s">
        <v>2</v>
      </c>
      <c s="2" r="C2" t="s">
        <v>75</v>
      </c>
    </row>
    <row spans="1:3" r="3">
      <c s="4" r="A3" t="s">
        <v>192</v>
      </c>
    </row>
    <row spans="1:3" r="4">
      <c s="4" r="A4" t="s">
        <v>318</v>
      </c>
      <c s="7" r="B4" t="n">
        <v>344000</v>
      </c>
      <c s="7" r="C4" t="n">
        <v>77000</v>
      </c>
    </row>
    <row spans="1:3" r="5">
      <c s="4" r="A5" t="s">
        <v>319</v>
      </c>
      <c s="6" r="B5" t="n">
        <v>127000</v>
      </c>
    </row>
    <row spans="1:3" r="6">
      <c s="4" r="A6" t="s">
        <v>320</v>
      </c>
      <c s="6" r="B6" t="n">
        <v>217000</v>
      </c>
    </row>
    <row spans="1:3" r="7">
      <c s="4" r="A7" t="s">
        <v>321</v>
      </c>
    </row>
    <row spans="1:3" r="8">
      <c s="4" r="A8" t="s">
        <v>319</v>
      </c>
      <c s="6" r="B8" t="n">
        <v>9000</v>
      </c>
    </row>
    <row spans="1:3" r="9">
      <c s="4" r="A9" t="s">
        <v>322</v>
      </c>
    </row>
    <row spans="1:3" r="10">
      <c s="4" r="A10" t="s">
        <v>319</v>
      </c>
      <c s="6" r="B10" t="n">
        <v>3000</v>
      </c>
    </row>
    <row spans="1:3" r="11">
      <c s="4" r="A11" t="s">
        <v>323</v>
      </c>
    </row>
    <row spans="1:3" r="12">
      <c s="4" r="A12" t="s">
        <v>318</v>
      </c>
      <c s="6" r="B12" t="n">
        <v>289000</v>
      </c>
    </row>
    <row spans="1:3" r="13">
      <c s="4" r="A13" t="s">
        <v>319</v>
      </c>
      <c s="6" r="B13" t="n">
        <v>101000</v>
      </c>
    </row>
    <row spans="1:3" r="14">
      <c s="4" r="A14" t="s">
        <v>320</v>
      </c>
      <c s="6" r="B14" t="n">
        <v>188000</v>
      </c>
    </row>
    <row spans="1:3" r="15">
      <c s="4" r="A15" t="s">
        <v>324</v>
      </c>
    </row>
    <row spans="1:3" r="16">
      <c s="4" r="A16" t="s">
        <v>318</v>
      </c>
      <c s="6" r="B16" t="n">
        <v>8000</v>
      </c>
    </row>
    <row spans="1:3" r="17">
      <c s="4" r="A17" t="s">
        <v>319</v>
      </c>
      <c s="6" r="B17" t="n">
        <v>6000</v>
      </c>
    </row>
    <row spans="1:3" r="18">
      <c s="4" r="A18" t="s">
        <v>320</v>
      </c>
      <c s="6" r="B18" t="n">
        <v>2000</v>
      </c>
    </row>
    <row spans="1:3" r="19">
      <c s="4" r="A19" t="s">
        <v>325</v>
      </c>
    </row>
    <row spans="1:3" r="20">
      <c s="4" r="A20" t="s">
        <v>318</v>
      </c>
      <c s="6" r="B20" t="n">
        <v>4000</v>
      </c>
    </row>
    <row spans="1:3" r="21">
      <c s="4" r="A21" t="s">
        <v>319</v>
      </c>
      <c s="6" r="B21" t="n">
        <v>3000</v>
      </c>
    </row>
    <row spans="1:3" r="22">
      <c s="4" r="A22" t="s">
        <v>320</v>
      </c>
      <c s="7" r="B22" t="n">
        <v>1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30"/>
  </cols>
  <sheetData>
    <row spans="1:2" r="1">
      <c s="1" r="A1" t="s">
        <v>326</v>
      </c>
      <c s="2" r="B1" t="s">
        <v>1</v>
      </c>
    </row>
    <row spans="1:2" r="2">
      <c s="2" r="B2" t="s">
        <v>327</v>
      </c>
    </row>
    <row spans="1:2" r="3">
      <c s="4" r="A3" t="s">
        <v>271</v>
      </c>
      <c s="6" r="B3" t="n">
        <v>1066667</v>
      </c>
    </row>
    <row spans="1:2" r="4">
      <c s="4" r="A4" t="s">
        <v>328</v>
      </c>
      <c s="6" r="B4" t="n">
        <v>121886</v>
      </c>
    </row>
    <row spans="1:2" r="5">
      <c s="4" r="A5" t="s">
        <v>275</v>
      </c>
      <c s="6" r="B5" t="n">
        <v>1188553</v>
      </c>
    </row>
    <row spans="1:2" r="6">
      <c s="4" r="A6" t="s">
        <v>277</v>
      </c>
      <c s="12" r="B6" t="n">
        <v>1.4</v>
      </c>
    </row>
    <row spans="1:2" r="7">
      <c s="4" r="A7" t="s">
        <v>329</v>
      </c>
      <c s="13" r="B7" t="n">
        <v>1.3</v>
      </c>
    </row>
    <row spans="1:2" r="8">
      <c s="4" r="A8" t="s">
        <v>281</v>
      </c>
      <c s="12" r="B8" t="n">
        <v>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41"/>
    <col customWidth="1" max="2" min="2" width="15"/>
    <col customWidth="1" max="3" min="3" width="16"/>
    <col customWidth="1" max="4" min="4" width="14"/>
    <col customWidth="1" max="5" min="5" width="14"/>
    <col customWidth="1" max="6" min="6" width="14"/>
  </cols>
  <sheetData>
    <row spans="1:6" r="1">
      <c s="1" r="A1" t="s">
        <v>330</v>
      </c>
      <c s="2" r="B1" t="s">
        <v>1</v>
      </c>
      <c s="2" r="C1" t="s">
        <v>331</v>
      </c>
    </row>
    <row spans="1:6" r="2">
      <c s="2" r="B2" t="s">
        <v>2</v>
      </c>
      <c s="2" r="C2" t="s">
        <v>332</v>
      </c>
      <c s="2" r="D2" t="s">
        <v>333</v>
      </c>
      <c s="2" r="E2" t="s">
        <v>334</v>
      </c>
      <c s="2" r="F2" t="s">
        <v>335</v>
      </c>
    </row>
    <row spans="1:6" r="3">
      <c s="4" r="A3" t="s">
        <v>336</v>
      </c>
    </row>
    <row spans="1:6" r="4">
      <c s="4" r="A4" t="s">
        <v>337</v>
      </c>
      <c s="6" r="B4" t="n">
        <v>1188533</v>
      </c>
      <c s="6" r="C4" t="n">
        <v>40628</v>
      </c>
      <c s="6" r="D4" t="n">
        <v>40629</v>
      </c>
      <c s="6" r="E4" t="n">
        <v>573963</v>
      </c>
      <c s="6" r="F4" t="n">
        <v>533333</v>
      </c>
    </row>
  </sheetData>
  <mergeCells count="2">
    <mergeCell ref="A1:A2"/>
    <mergeCell ref="C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338</v>
      </c>
      <c s="2" r="B1" t="s">
        <v>1</v>
      </c>
    </row>
    <row spans="1:4" r="2">
      <c s="2" r="B2" t="s">
        <v>2</v>
      </c>
      <c s="2" r="C2" t="s">
        <v>75</v>
      </c>
      <c s="2" r="D2" t="s">
        <v>30</v>
      </c>
    </row>
    <row spans="1:4" r="3">
      <c s="4" r="A3" t="s">
        <v>41</v>
      </c>
      <c s="7" r="B3" t="n">
        <v>326000</v>
      </c>
      <c s="7" r="D3" t="n">
        <v>358000</v>
      </c>
    </row>
    <row spans="1:4" r="4">
      <c s="4" r="A4" t="s">
        <v>339</v>
      </c>
      <c s="7" r="B4" t="n">
        <v>1500000</v>
      </c>
    </row>
    <row spans="1:4" r="5">
      <c s="4" r="A5" t="s">
        <v>324</v>
      </c>
    </row>
    <row spans="1:4" r="6">
      <c s="4" r="A6" t="s">
        <v>340</v>
      </c>
      <c s="6" r="B6" t="n">
        <v>58394</v>
      </c>
    </row>
    <row spans="1:4" r="7">
      <c s="4" r="A7" t="s">
        <v>341</v>
      </c>
      <c s="6" r="B7" t="n">
        <v>172987</v>
      </c>
    </row>
    <row spans="1:4" r="8">
      <c s="4" r="A8" t="s">
        <v>325</v>
      </c>
    </row>
    <row spans="1:4" r="9">
      <c s="4" r="A9" t="s">
        <v>340</v>
      </c>
      <c s="6" r="B9" t="n">
        <v>63492</v>
      </c>
    </row>
    <row spans="1:4" r="10">
      <c s="4" r="A10" t="s">
        <v>341</v>
      </c>
      <c s="6" r="B10" t="n">
        <v>188263</v>
      </c>
    </row>
    <row spans="1:4" r="11">
      <c s="4" r="A11" t="s">
        <v>342</v>
      </c>
    </row>
    <row spans="1:4" r="12">
      <c s="4" r="A12" t="s">
        <v>343</v>
      </c>
      <c s="7" r="B12" t="n">
        <v>32000</v>
      </c>
      <c s="7" r="C12" t="n">
        <v>25000</v>
      </c>
    </row>
    <row spans="1:4" r="13">
      <c s="4" r="A13" t="s">
        <v>41</v>
      </c>
      <c s="7" r="B13" t="n">
        <v>326000</v>
      </c>
      <c s="7" r="D13" t="n">
        <v>358000</v>
      </c>
    </row>
    <row spans="1:4" r="14">
      <c s="4" r="A14" t="s">
        <v>344</v>
      </c>
      <c s="6" r="B14" t="n">
        <v>1500000</v>
      </c>
      <c s="6" r="C14" t="n">
        <v>700000</v>
      </c>
    </row>
    <row spans="1:4" r="15">
      <c s="4" r="A15" t="s">
        <v>345</v>
      </c>
      <c s="7" r="B15" t="n">
        <v>1900000</v>
      </c>
      <c s="7" r="C15" t="n">
        <v>15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4</v>
      </c>
      <c s="2" r="B1" t="s">
        <v>1</v>
      </c>
    </row>
    <row spans="1:3" r="2">
      <c s="2" r="B2" t="s">
        <v>2</v>
      </c>
      <c s="2" r="C2" t="s">
        <v>75</v>
      </c>
    </row>
    <row spans="1:3" r="3">
      <c s="3" r="A3" t="s">
        <v>95</v>
      </c>
    </row>
    <row spans="1:3" r="4">
      <c s="4" r="A4" t="s">
        <v>91</v>
      </c>
      <c s="7" r="B4" t="n">
        <v>-3028000</v>
      </c>
      <c s="7" r="C4" t="n">
        <v>-2577000</v>
      </c>
    </row>
    <row spans="1:3" r="5">
      <c s="3" r="A5" t="s">
        <v>96</v>
      </c>
    </row>
    <row spans="1:3" r="6">
      <c s="4" r="A6" t="s">
        <v>97</v>
      </c>
      <c s="6" r="B6" t="n">
        <v>344000</v>
      </c>
      <c s="6" r="C6" t="n">
        <v>98000</v>
      </c>
    </row>
    <row spans="1:3" r="7">
      <c s="4" r="A7" t="s">
        <v>98</v>
      </c>
      <c s="6" r="B7" t="n">
        <v>91000</v>
      </c>
      <c s="6" r="C7" t="n">
        <v>97000</v>
      </c>
    </row>
    <row spans="1:3" r="8">
      <c s="4" r="A8" t="s">
        <v>99</v>
      </c>
      <c s="6" r="B8" t="n">
        <v>5000</v>
      </c>
      <c s="6" r="C8" t="n">
        <v>3000</v>
      </c>
    </row>
    <row spans="1:3" r="9">
      <c s="3" r="A9" t="s">
        <v>100</v>
      </c>
    </row>
    <row spans="1:3" r="10">
      <c s="4" r="A10" t="s">
        <v>101</v>
      </c>
      <c s="6" r="B10" t="n">
        <v>91000</v>
      </c>
      <c s="6" r="C10" t="n">
        <v>90000</v>
      </c>
    </row>
    <row spans="1:3" r="11">
      <c s="4" r="A11" t="s">
        <v>34</v>
      </c>
      <c s="6" r="B11" t="n">
        <v>-403000</v>
      </c>
      <c s="4" r="C11" t="s">
        <v>35</v>
      </c>
    </row>
    <row spans="1:3" r="12">
      <c s="4" r="A12" t="s">
        <v>102</v>
      </c>
      <c s="6" r="B12" t="n">
        <v>190000</v>
      </c>
      <c s="6" r="C12" t="n">
        <v>219000</v>
      </c>
    </row>
    <row spans="1:3" r="13">
      <c s="4" r="A13" t="s">
        <v>103</v>
      </c>
      <c s="6" r="B13" t="n">
        <v>73000</v>
      </c>
      <c s="6" r="C13" t="n">
        <v>27000</v>
      </c>
    </row>
    <row spans="1:3" r="14">
      <c s="4" r="A14" t="s">
        <v>104</v>
      </c>
      <c s="6" r="B14" t="n">
        <v>29000</v>
      </c>
      <c s="6" r="C14" t="n">
        <v>-64000</v>
      </c>
    </row>
    <row spans="1:3" r="15">
      <c s="4" r="A15" t="s">
        <v>105</v>
      </c>
      <c s="6" r="B15" t="n">
        <v>-2608000</v>
      </c>
      <c s="6" r="C15" t="n">
        <v>-2107000</v>
      </c>
    </row>
    <row spans="1:3" r="16">
      <c s="3" r="A16" t="s">
        <v>106</v>
      </c>
    </row>
    <row spans="1:3" r="17">
      <c s="4" r="A17" t="s">
        <v>107</v>
      </c>
      <c s="6" r="B17" t="n">
        <v>-3000</v>
      </c>
      <c s="4" r="C17" t="s">
        <v>35</v>
      </c>
    </row>
    <row spans="1:3" r="18">
      <c s="4" r="A18" t="s">
        <v>108</v>
      </c>
      <c s="6" r="B18" t="n">
        <v>-26000</v>
      </c>
      <c s="6" r="C18" t="n">
        <v>-39000</v>
      </c>
    </row>
    <row spans="1:3" r="19">
      <c s="4" r="A19" t="s">
        <v>109</v>
      </c>
      <c s="6" r="B19" t="n">
        <v>-29000</v>
      </c>
      <c s="6" r="C19" t="n">
        <v>-39000</v>
      </c>
    </row>
    <row spans="1:3" r="20">
      <c s="3" r="A20" t="s">
        <v>110</v>
      </c>
    </row>
    <row spans="1:3" r="21">
      <c s="4" r="A21" t="s">
        <v>111</v>
      </c>
      <c s="6" r="B21" t="n">
        <v>1883000</v>
      </c>
      <c s="6" r="C21" t="n">
        <v>1498000</v>
      </c>
    </row>
    <row spans="1:3" r="22">
      <c s="4" r="A22" t="s">
        <v>112</v>
      </c>
      <c s="4" r="B22" t="s">
        <v>35</v>
      </c>
      <c s="6" r="C22" t="n">
        <v>12000</v>
      </c>
    </row>
    <row spans="1:3" r="23">
      <c s="4" r="A23" t="s">
        <v>113</v>
      </c>
      <c s="6" r="B23" t="n">
        <v>1883000</v>
      </c>
      <c s="6" r="C23" t="n">
        <v>1510000</v>
      </c>
    </row>
    <row spans="1:3" r="24">
      <c s="4" r="A24" t="s">
        <v>114</v>
      </c>
      <c s="6" r="B24" t="n">
        <v>-754000</v>
      </c>
      <c s="6" r="C24" t="n">
        <v>-636000</v>
      </c>
    </row>
    <row spans="1:3" r="25">
      <c s="4" r="A25" t="s">
        <v>115</v>
      </c>
      <c s="6" r="B25" t="n">
        <v>6310000</v>
      </c>
      <c s="6" r="C25" t="n">
        <v>8410000</v>
      </c>
    </row>
    <row spans="1:3" r="26">
      <c s="4" r="A26" t="s">
        <v>116</v>
      </c>
      <c s="6" r="B26" t="n">
        <v>5556000</v>
      </c>
      <c s="6" r="C26" t="n">
        <v>7774000</v>
      </c>
    </row>
    <row spans="1:3" r="27">
      <c s="3" r="A27" t="s">
        <v>117</v>
      </c>
    </row>
    <row spans="1:3" r="28">
      <c s="4" r="A28" t="s">
        <v>118</v>
      </c>
      <c s="7" r="B28" t="n">
        <v>15000</v>
      </c>
      <c s="7" r="C28" t="n">
        <v>1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19</v>
      </c>
      <c s="2" r="B1" t="s">
        <v>1</v>
      </c>
    </row>
    <row spans="1:2" r="2">
      <c s="2" r="B2" t="s">
        <v>2</v>
      </c>
    </row>
    <row spans="1:2" r="3">
      <c s="3" r="A3" t="s">
        <v>120</v>
      </c>
    </row>
    <row spans="1:2" r="4">
      <c s="4" r="A4" t="s">
        <v>121</v>
      </c>
      <c s="4" r="B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23</v>
      </c>
      <c s="2" r="B1" t="s">
        <v>1</v>
      </c>
    </row>
    <row spans="1:2" r="2">
      <c s="2" r="B2" t="s">
        <v>2</v>
      </c>
    </row>
    <row spans="1:2" r="3">
      <c s="3" r="A3" t="s">
        <v>120</v>
      </c>
    </row>
    <row spans="1:2" r="4">
      <c s="4" r="A4" t="s">
        <v>124</v>
      </c>
      <c s="4" r="B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126</v>
      </c>
      <c s="2" r="B1" t="s">
        <v>1</v>
      </c>
    </row>
    <row spans="1:2" r="2">
      <c s="2" r="B2" t="s">
        <v>2</v>
      </c>
    </row>
    <row spans="1:2" r="3">
      <c s="3" r="A3" t="s">
        <v>120</v>
      </c>
    </row>
    <row spans="1:2" r="4">
      <c s="4" r="A4" t="s">
        <v>127</v>
      </c>
      <c s="4" r="B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65"/>
  </cols>
  <sheetData>
    <row spans="1:2" r="1">
      <c s="1" r="A1" t="s">
        <v>129</v>
      </c>
      <c s="2" r="B1" t="s">
        <v>1</v>
      </c>
    </row>
    <row spans="1:2" r="2">
      <c s="2" r="B2" t="s">
        <v>2</v>
      </c>
    </row>
    <row spans="1:2" r="3">
      <c s="3" r="A3" t="s">
        <v>120</v>
      </c>
    </row>
    <row spans="1:2" r="4">
      <c s="4" r="A4" t="s">
        <v>130</v>
      </c>
      <c s="4" r="B4" t="s">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BALANCE SHEETS</vt:lpstr>
      <vt:lpstr>CONDENSED BALANCE SHEETS (Paren</vt:lpstr>
      <vt:lpstr>CONDENSED STATEMENTS OF OPERATI</vt:lpstr>
      <vt:lpstr>CONDENSED STATEMENTS OF CASH FL</vt:lpstr>
      <vt:lpstr>Basis of Presentation and Natur</vt:lpstr>
      <vt:lpstr>Liquidity</vt:lpstr>
      <vt:lpstr>Significant Accounting Policies</vt:lpstr>
      <vt:lpstr>Other Receivables</vt:lpstr>
      <vt:lpstr>Patents, net</vt:lpstr>
      <vt:lpstr>Accrued Expenses</vt:lpstr>
      <vt:lpstr>Accrued Salaries and Payroll Ta</vt:lpstr>
      <vt:lpstr>Commitments and Contingencies</vt:lpstr>
      <vt:lpstr>Related Party Transactions</vt:lpstr>
      <vt:lpstr>Note Payable-Related Party</vt:lpstr>
      <vt:lpstr>Equity Incentive Plans, Stock-B</vt:lpstr>
      <vt:lpstr>Equity Transactions</vt:lpstr>
      <vt:lpstr>Significant Accounting Polici18</vt:lpstr>
      <vt:lpstr>Significant Accounting Polici19</vt:lpstr>
      <vt:lpstr>Patents, net (Tables)</vt:lpstr>
      <vt:lpstr>Accrued Expenses (Tables)</vt:lpstr>
      <vt:lpstr>Accrued Salaries and Payroll 22</vt:lpstr>
      <vt:lpstr>Commitments and Contingencies (</vt:lpstr>
      <vt:lpstr>Equity Incentive Plans, Stock24</vt:lpstr>
      <vt:lpstr>Equity Transactions (Tables)</vt:lpstr>
      <vt:lpstr>Liquidity (Details Narrative)</vt:lpstr>
      <vt:lpstr>Significant Accounting Polici27</vt:lpstr>
      <vt:lpstr>Significant Accounting Polici28</vt:lpstr>
      <vt:lpstr>Patents, net (Details)</vt:lpstr>
      <vt:lpstr>Patents, net (Details Narrative</vt:lpstr>
      <vt:lpstr>Accrued Expenses (Details)</vt:lpstr>
      <vt:lpstr>Accrued Salaries and Payroll 32</vt:lpstr>
      <vt:lpstr>Commitments and Contingencies33</vt:lpstr>
      <vt:lpstr>Commitments and Contingencies34</vt:lpstr>
      <vt:lpstr>Related Party Transactions (Det</vt:lpstr>
      <vt:lpstr>Note Payable - Related Party (D</vt:lpstr>
      <vt:lpstr>Equity Incentive Plans, Stock37</vt:lpstr>
      <vt:lpstr>Equity Incentive Plans, Stock38</vt:lpstr>
      <vt:lpstr>Equity Incentive Plans, Stock39</vt:lpstr>
      <vt:lpstr>Equity Incentive Plans, Stock40</vt:lpstr>
      <vt:lpstr>Equity Transactions (Details)</vt:lpstr>
      <vt:lpstr>Equity Transactions (Details 1)</vt:lpstr>
      <vt:lpstr>Equity Transactions (Details N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8:11:21Z</dcterms:created>
  <dcterms:modified xmlns:dcterms="http://purl.org/dc/terms/" xmlns:xsi="http://www.w3.org/2001/XMLSchema-instance" xsi:type="dcterms:W3CDTF">2016-11-08T18:11:21Z</dcterms:modified>
  <dc:title xmlns:dc="http://purl.org/dc/elements/1.1/">Untitled</dc:title>
  <dc:description xmlns:dc="http://purl.org/dc/elements/1.1/"/>
  <dc:subject xmlns:dc="http://purl.org/dc/elements/1.1/"/>
  <cp:keywords/>
  <cp:category/>
</cp:coreProperties>
</file>